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NATURE OF OPERATIONS" sheetId="7" r:id="rId7"/>
    <s:sheet name="2. GOING CONCERN" sheetId="8" r:id="rId8"/>
    <s:sheet name="3. SUMMARY OF SIGNIFICANT ACCOU" sheetId="9" r:id="rId9"/>
    <s:sheet name="4. COMMON STOCK AND PREFERRED S" sheetId="10" r:id="rId10"/>
    <s:sheet name="5. PROPERTY AND EQUIPMENT" sheetId="11" r:id="rId11"/>
    <s:sheet name="6. SOFTWARE DEVELOPMENT COSTS" sheetId="12" r:id="rId12"/>
    <s:sheet name="7. TECHNOLOGY AND MEDICAL SOFTW" sheetId="13" r:id="rId13"/>
    <s:sheet name="8. CONSULTING AGREEMENT" sheetId="14" r:id="rId14"/>
    <s:sheet name="9. ACQUISITIONS" sheetId="15" r:id="rId15"/>
    <s:sheet name="10. LINE OF CREDIT" sheetId="16" r:id="rId16"/>
    <s:sheet name="11. LONG-TERM DEBT" sheetId="17" r:id="rId17"/>
    <s:sheet name="12. DERIVATIVE FINANCIAL INSTRU" sheetId="18" r:id="rId18"/>
    <s:sheet name="13. INCOME TAXES" sheetId="19" r:id="rId19"/>
    <s:sheet name="14. CONCENTRATION OF CREDIT RIS" sheetId="20" r:id="rId20"/>
    <s:sheet name="15. COMMITMENTS AND CONTINGENCI" sheetId="21" r:id="rId21"/>
    <s:sheet name="16. CHANGE IN ACCOUNTING POLICY" sheetId="22" r:id="rId22"/>
    <s:sheet name="17. RELATED PARTY TRANSACTIONS" sheetId="23" r:id="rId23"/>
    <s:sheet name="18. FOURTH QUARTER ADJUSTMENT" sheetId="24" r:id="rId24"/>
    <s:sheet name="19. SUBSEQUENT EVENTS" sheetId="25" r:id="rId25"/>
    <s:sheet name="3. SUMMARY OF SIGNIFICANT ACC26" sheetId="26" r:id="rId26"/>
    <s:sheet name="3. SUMMARY OF SIGNIFICANT ACC27" sheetId="27" r:id="rId27"/>
    <s:sheet name="4. COMMON STOCK AND PREFERRED28" sheetId="28" r:id="rId28"/>
    <s:sheet name="5. PROPERTY AND EQUIPMENT (Tabl" sheetId="29" r:id="rId29"/>
    <s:sheet name="6. SOFTWARE DEVELOPMENT COSTS (" sheetId="30" r:id="rId30"/>
    <s:sheet name="11. LONG-TERM DEBT (Tables)" sheetId="31" r:id="rId31"/>
    <s:sheet name="12. DERIVATIVE FINANCIAL INST32" sheetId="32" r:id="rId32"/>
    <s:sheet name="13. INCOME TAXES (Tables)" sheetId="33" r:id="rId33"/>
    <s:sheet name="14. CONCENTRATION OF CREDIT R34" sheetId="34" r:id="rId34"/>
    <s:sheet name="15. COMMITMENTS AND CONTINGEN35" sheetId="35" r:id="rId35"/>
    <s:sheet name="16. CHANGE IN ACCOUNTING POLI36" sheetId="36" r:id="rId36"/>
    <s:sheet name="18. FOURTH QUARTER ADJUSTMENT (" sheetId="37" r:id="rId37"/>
    <s:sheet name="2. GOING CONCERN (Details)" sheetId="38" r:id="rId38"/>
    <s:sheet name="3. SUMMARY OF SIGNIFICANT ACC39" sheetId="39" r:id="rId39"/>
    <s:sheet name="4. COMMON STOCK AND PREFERRED40" sheetId="40" r:id="rId40"/>
    <s:sheet name="5. PROPERTY, EQUIPMENT AND PURC" sheetId="41" r:id="rId41"/>
    <s:sheet name="6. SOFTWARE DEVELOPMENT COSTS42" sheetId="42" r:id="rId42"/>
    <s:sheet name="11. LONG-TERM DEBT (Details)" sheetId="43" r:id="rId43"/>
    <s:sheet name="11. LONG-TERM DEBT (Details 1)" sheetId="44" r:id="rId44"/>
    <s:sheet name="12. DERIVATIVE FINANCIAL INST45" sheetId="45" r:id="rId45"/>
    <s:sheet name="12. DERIVATIVE FINANCIAL INST46" sheetId="46" r:id="rId46"/>
    <s:sheet name="12. DERIVATIVE FINANCIAL INST47" sheetId="47" r:id="rId47"/>
    <s:sheet name="13. INCOME TAXES (Details)" sheetId="48" r:id="rId48"/>
    <s:sheet name="13. INCOME TAXES (Details 1)" sheetId="49" r:id="rId49"/>
    <s:sheet name="14. CONCENTRATION OF CREDIT R50" sheetId="50" r:id="rId50"/>
    <s:sheet name="15. COMMITMENTS AND CONTINGEN51" sheetId="51" r:id="rId51"/>
    <s:sheet name="16. CHANGE IN ACCOUNTING POLI52" sheetId="52" r:id="rId52"/>
    <s:sheet name="18. FOURTH QUARTER ADJUSTMENT53" sheetId="53" r:id="rId53"/>
    <s:sheet name="18. FOURTH QUARTER ADJUSTMENT54" sheetId="54" r:id="rId54"/>
  </s:sheets>
  <s:definedNames/>
  <s:calcPr calcId="124519" calcMode="auto" fullCalcOnLoad="1"/>
</s:workbook>
</file>

<file path=xl/sharedStrings.xml><?xml version="1.0" encoding="utf-8"?>
<sst xmlns="http://schemas.openxmlformats.org/spreadsheetml/2006/main" uniqueCount="516">
  <si>
    <t>Document And Entity Information - USD ($)</t>
  </si>
  <si>
    <t>12 Months Ended</t>
  </si>
  <si>
    <t>Jun. 30, 2014</t>
  </si>
  <si>
    <t>Sep. 30, 2015</t>
  </si>
  <si>
    <t>Jun. 30, 2015</t>
  </si>
  <si>
    <t>Document and Entity Information [Abstract]</t>
  </si>
  <si>
    <t>Entity Registrant Name</t>
  </si>
  <si>
    <t>iMedicor</t>
  </si>
  <si>
    <t>Document Type</t>
  </si>
  <si>
    <t>10-K</t>
  </si>
  <si>
    <t>Current Fiscal Year End Date</t>
  </si>
  <si>
    <t>--06-30</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Jun. 30,
		2014</t>
  </si>
  <si>
    <t>Document Fiscal Year Focus</t>
  </si>
  <si>
    <t>Document Fiscal Period Focus</t>
  </si>
  <si>
    <t>FY</t>
  </si>
  <si>
    <t>CONSOLIDATED BALANCE SHEETS - USD ($)</t>
  </si>
  <si>
    <t>Jun. 30, 2013</t>
  </si>
  <si>
    <t>Current assets:</t>
  </si>
  <si>
    <t>Cash and cash equivalents</t>
  </si>
  <si>
    <t>Accounts receivable</t>
  </si>
  <si>
    <t>Prepaid expenses</t>
  </si>
  <si>
    <t>Total Current Assets</t>
  </si>
  <si>
    <t>Property and equipment, net of accumulated depreciation of $3,729 and $255,483</t>
  </si>
  <si>
    <t>Software development costs, net of accumulated amortization of $4,147 and $72,430</t>
  </si>
  <si>
    <t>Deferred loan costs, net of accumulated amortization of $366,634 and $9,345</t>
  </si>
  <si>
    <t>Security deposits</t>
  </si>
  <si>
    <t>Total Assets</t>
  </si>
  <si>
    <t>Current Liabilities:</t>
  </si>
  <si>
    <t>Line of credit</t>
  </si>
  <si>
    <t>Accounts payable and accrued expenses</t>
  </si>
  <si>
    <t>Employee/contractor payables</t>
  </si>
  <si>
    <t>Common stock payable</t>
  </si>
  <si>
    <t>Related party payable</t>
  </si>
  <si>
    <t>Share based compensation liability</t>
  </si>
  <si>
    <t>Current portion of long term debt</t>
  </si>
  <si>
    <t>Total current liabilities</t>
  </si>
  <si>
    <t>Long-term debt</t>
  </si>
  <si>
    <t>Embedded conversion liability</t>
  </si>
  <si>
    <t>Accrued settlement</t>
  </si>
  <si>
    <t>Warrants – derivative liability</t>
  </si>
  <si>
    <t>Total Liabilities</t>
  </si>
  <si>
    <t>Stockholders' Deficit</t>
  </si>
  <si>
    <t>Common stock par value $.001 per share; Authorized: 2,000,000,000 shares; Issued and Outstanding: 1,151,410,590 and 997,299,590 shares at June 30, 2014 and 2013 respectively</t>
  </si>
  <si>
    <t>Additional Paid in Capital</t>
  </si>
  <si>
    <t>Accumulated deficit</t>
  </si>
  <si>
    <t>Total Stockholders' Deficit</t>
  </si>
  <si>
    <t>Total Liabilities and Stockholders' deficit</t>
  </si>
  <si>
    <t>Series A Preferred Stock [Member]</t>
  </si>
  <si>
    <t>Preferred stock, value, Series A par value $.001; Authorized: 37.00 shares; Issued and Outstanding: 35.75 shares at June 30, 2014 and 2013 respectively, Series B par value $.001; Authorized 63.00 shares; Issued and Outstanding: 38.70 and 27.50 shares at June 30, 2014 and 2013 respectively</t>
  </si>
  <si>
    <t>Series B Preferred Stock [Member]</t>
  </si>
  <si>
    <t>CONSOLIDATED BALANCE SHEETS (Parenthetical) - USD ($)</t>
  </si>
  <si>
    <t>Property plant and equipment accumulated depreciation</t>
  </si>
  <si>
    <t>Software development cost accumulated amortization</t>
  </si>
  <si>
    <t>Deferred loan costs accumulated amortization</t>
  </si>
  <si>
    <t>Common stock, par value (in Dollars per share)</t>
  </si>
  <si>
    <t>Common stock, shares issued</t>
  </si>
  <si>
    <t>Preferred stock , par value (in Dollars per share)</t>
  </si>
  <si>
    <t>CONSOLIDATED STATEMENTS OF OPERATIONS - USD ($)</t>
  </si>
  <si>
    <t>Income Statement [Abstract]</t>
  </si>
  <si>
    <t>Revenues</t>
  </si>
  <si>
    <t>Cost of services</t>
  </si>
  <si>
    <t>Gross profit</t>
  </si>
  <si>
    <t>Operating Expenses:</t>
  </si>
  <si>
    <t>General and administrative</t>
  </si>
  <si>
    <t>Acquisition expense</t>
  </si>
  <si>
    <t>Impairment of goodwill</t>
  </si>
  <si>
    <t>Depreciation and amortization</t>
  </si>
  <si>
    <t>Bad debt expense</t>
  </si>
  <si>
    <t>Impairment of technology asset</t>
  </si>
  <si>
    <t>Total operating expenses</t>
  </si>
  <si>
    <t>Loss from operations</t>
  </si>
  <si>
    <t>Other Income/(Expenses):</t>
  </si>
  <si>
    <t>Gain (loss) on debt settlement</t>
  </si>
  <si>
    <t>Change in fair value of derivatives</t>
  </si>
  <si>
    <t>Other income</t>
  </si>
  <si>
    <t>Interest expense</t>
  </si>
  <si>
    <t>Total other income/(expenses)</t>
  </si>
  <si>
    <t>Net income (loss)</t>
  </si>
  <si>
    <t>Net income (loss) per share, basic and diluted</t>
  </si>
  <si>
    <t>Weighted average number of shares, basic</t>
  </si>
  <si>
    <t>Weighted average number of shares, diluted</t>
  </si>
  <si>
    <t>CONSOLIDATED STATEMENT OF CHANGES IN STOCKHOLDER EQUITY (DEFICIT) - USD ($)</t>
  </si>
  <si>
    <t>Series A Preferred Stock</t>
  </si>
  <si>
    <t>Series B Preferred Stock</t>
  </si>
  <si>
    <t>Common Stock</t>
  </si>
  <si>
    <t>Additional Paid-In Capital</t>
  </si>
  <si>
    <t>Accumulated Deficit</t>
  </si>
  <si>
    <t>Total</t>
  </si>
  <si>
    <t>Balance at Dec. 31, 2012</t>
  </si>
  <si>
    <t>Balance (in Shares) at Dec. 31, 2012</t>
  </si>
  <si>
    <t>Warrants - derivative liability</t>
  </si>
  <si>
    <t>Issuance of stock in exchange for access to the HIITS Consulting – independent agents</t>
  </si>
  <si>
    <t>Issuance of stock in exchange for access to the HIITS Consulting – independent agents (in Shares)</t>
  </si>
  <si>
    <t>Issuance of stock in exchange for acquisition of JTJ Capital LLC technology assets</t>
  </si>
  <si>
    <t>Issuance of stock in exchange for acquisition of JTJ Capital LLC technology assets (in Shares)</t>
  </si>
  <si>
    <t>Issuance of stock in exchange for acquisition for 100% of the stock of ClariDYS</t>
  </si>
  <si>
    <t>Issuance of stock in exchange for acquisition for 100% of the stock of ClariDYS (in Shares)</t>
  </si>
  <si>
    <t>Issuance of stock in exchange for accrued salary</t>
  </si>
  <si>
    <t>Issuance of stock in exchange for accrued salary (in Shares)</t>
  </si>
  <si>
    <t>Issuance of stock for accounts payable</t>
  </si>
  <si>
    <t>Issuance of stock for accounts payable (in Shares)</t>
  </si>
  <si>
    <t>Issuance of stock in exchange for convertible debentures and accrued interest</t>
  </si>
  <si>
    <t>Issuance of stock in exchange for convertible debentures and accrued interest (in Shares)</t>
  </si>
  <si>
    <t>Issuance of stock for fees/services</t>
  </si>
  <si>
    <t>Issuance of stock for fees/services (in Shares)</t>
  </si>
  <si>
    <t>Issuance of preferred stock and common stock</t>
  </si>
  <si>
    <t>Issuance of preferred stock and common stock (in Shares)</t>
  </si>
  <si>
    <t>Rounding shares</t>
  </si>
  <si>
    <t>Balance at Dec. 31, 2013</t>
  </si>
  <si>
    <t>Balance (in Shares) at Dec. 31, 2013</t>
  </si>
  <si>
    <t>Balance at Jun. 30, 2013</t>
  </si>
  <si>
    <t>Balance at Jun. 30, 2014</t>
  </si>
  <si>
    <t>Stock issued for cash</t>
  </si>
  <si>
    <t>Stock issued for cash (in Shares)</t>
  </si>
  <si>
    <t>Stock and warrants issued for stock offering costs</t>
  </si>
  <si>
    <t>Stock and warrants issued for stock offering costs (in Shares)</t>
  </si>
  <si>
    <t>Amortization of options and restricted Series B preferred stock</t>
  </si>
  <si>
    <t>Amortization of options and restricted Series B preferred stock (in Shares)</t>
  </si>
  <si>
    <t>Balance at Dec. 31, 2014</t>
  </si>
  <si>
    <t>Balance (in Shares) at Dec. 31, 2014</t>
  </si>
  <si>
    <t>CONSOLIDATED STATEMENTS OF CASH FLOWS - USD ($)</t>
  </si>
  <si>
    <t>Cash flow from operating activities</t>
  </si>
  <si>
    <t>Adjustments to reconcile net loss to net cash used in operations</t>
  </si>
  <si>
    <t>Depreciation of property and equipment</t>
  </si>
  <si>
    <t>Amortization of software development costs</t>
  </si>
  <si>
    <t>Amortization of loan financing costs</t>
  </si>
  <si>
    <t>Issuance of stock for services</t>
  </si>
  <si>
    <t>Impairment of technology asset and goodwill</t>
  </si>
  <si>
    <t>Change in value of derivatives</t>
  </si>
  <si>
    <t>Share-based compensation</t>
  </si>
  <si>
    <t>Change in share-based compensation liability</t>
  </si>
  <si>
    <t>(Gain) loss on debt settlement</t>
  </si>
  <si>
    <t>Provision for loss on accounts receivable</t>
  </si>
  <si>
    <t>Changes in operating assets and liabilities</t>
  </si>
  <si>
    <t>Accounts Receivable</t>
  </si>
  <si>
    <t>Employee/contractor payable</t>
  </si>
  <si>
    <t>Net cash used in operating activities</t>
  </si>
  <si>
    <t>Cash flow from investing activities</t>
  </si>
  <si>
    <t>Purchase of property and equipment</t>
  </si>
  <si>
    <t>Increase in capitalized software development costs</t>
  </si>
  <si>
    <t>Net cash used in investing activities</t>
  </si>
  <si>
    <t>Cash flow from financing activities</t>
  </si>
  <si>
    <t>Proceeds from line of credit</t>
  </si>
  <si>
    <t>Payments on line of credit</t>
  </si>
  <si>
    <t>Proceeds from long term debt</t>
  </si>
  <si>
    <t>Payments on long term debt</t>
  </si>
  <si>
    <t>Increase in deferred loan costs</t>
  </si>
  <si>
    <t>Proceeds from issuance of common stock, net of costs</t>
  </si>
  <si>
    <t>Net cash provided by financing activities</t>
  </si>
  <si>
    <t>Net increase (decrease) in cash and cash equivalents</t>
  </si>
  <si>
    <t>Cash and cash equivalents at beginning of period</t>
  </si>
  <si>
    <t>Cash and cash equivalents at end of period</t>
  </si>
  <si>
    <t>Schedule of Noncash Investing and financing Transactions:</t>
  </si>
  <si>
    <t>Derivative warrants</t>
  </si>
  <si>
    <t>Exchanged stock for Technology Assets</t>
  </si>
  <si>
    <t>Exchanged stock for Acquisition of stock</t>
  </si>
  <si>
    <t>Exchanged stock for accounts payable and accrued expenses</t>
  </si>
  <si>
    <t>Exchanged stock for note payable and accrued interest</t>
  </si>
  <si>
    <t>Exchanged stock for access to independent agents</t>
  </si>
  <si>
    <t>Common stock payable for loan and stock issuance costs</t>
  </si>
  <si>
    <t>Warrants issued for stock issuance costs</t>
  </si>
  <si>
    <t>Reclassify share based compensation liability</t>
  </si>
  <si>
    <t>Supplemental disclosures:</t>
  </si>
  <si>
    <t>Cash paid for interest</t>
  </si>
  <si>
    <t>1. NATURE OF OPERATIONS</t>
  </si>
  <si>
    <t>Nature Of Operations</t>
  </si>
  <si>
    <t>Nature of operations</t>
  </si>
  <si>
    <t xml:space="preserve"> iMedicor Inc., a Nevada Corporation, builds
cloud based software, healthcare records capture, storage, retrieval, transport and security related products. The Companys
focus presently is on three different revenue streams: (1) iMedicors cloud-based exchange, the iCoreExchange, which allows
physicians, patients and other members of the healthcare community to exchange patient-specific healthcare information securely
via the internet, while maintaining compliance with all current Health Insurance Portability and Accountability Act (HIPAA)
regulations, (2) Customized EHR platform technology that is specifically tailored to provide specialized medical practices with
a technology that conforms to workflows of that particular medical discipline such as ophthalmology, dentistry, orthopedic and
other specialty practices, and (3) iMedicor has developed a Meaningful Use Consulting Division assisting both medical and dental
healthcare providers becoming Meaningful Use compliant to ultimately qualify for federal incentive funds under the
Federal Meaningful Use Incentive Funds Program. iMedicors integrated software and service offering is unique
in the healthcare space as it enables doctors to meet the increasing regulatory burden associated with secure HIPAA-compliant medical
records transport with no change in healthcare delivery workflows at a very reasonable cost. </t>
  </si>
  <si>
    <t>2. GOING CONCERN</t>
  </si>
  <si>
    <t>Going Concern</t>
  </si>
  <si>
    <t>Going concern</t>
  </si>
  <si>
    <t>The accompanying financial statements have been prepared assuming
that the Company will continue as a going concern, which contemplates continuity of operations, realization of assets, and liquidation
of liabilities in the normal course of business. For the year ended June 30, 2014, the Company generated net income
of $1,953,054 but otherwise it has incurred operating losses to date and would have had a net loss of $3,092,874 for the year ended
June 30, 2014 without the noncash gain from the change in fair value of derivatives of $5,045,928. The Company has an
accumulated deficit, total stockholders deficit and net working capital deficit of $54,264,291, $9,621,435 and $4,548,165
at June 30, 2014, respectively. The Companys activities have been primarily financed through convertible debentures,
and private placements of equity securities. The Company intends to raise additional capital through the issuance of
debt or equity securities to fund its operations. The financing may not be available on terms satisfactory to the Company,
if at all . The Consolidated Financial Statements of the Company do not include
any adjustments relating to the recoverability and classification of recorded assets or the amounts and classifications of liabilities
that may be necessary should the Company be unable to continue as a going concern.</t>
  </si>
  <si>
    <t>3. SUMMARY OF SIGNIFICANT ACCOUNTING POLICIES</t>
  </si>
  <si>
    <t>Summary Of Significant Accounting Policies</t>
  </si>
  <si>
    <t>Summary of significant accounting policies</t>
  </si>
  <si>
    <t>Basis of Accounting The accompanying financial statements have been prepared on the accrual
basis of accounting in accordance with accounting principles generally accepted in the United States. Significant accounting
principles followed by the Company and the methods of applying those principles, which materially affect the determination of financial
position, results of operations and cash flows are summarized below. Principles of Consolidation The consolidated financial statements include the accounts of iMedicor,
Inc. and its wholly-owned subsidiaries Nuscribe, Inc. and ClariDIS Corporation (together, the Company). All
significant intercompany balances and transactions have been eliminated in consolidation.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Concentrations of Credit Risk The Company has historically provided financial terms to customers
in accordance with what management views as industry norms. Financial terms range from immediate payment for access
to the Companys software products to several months for Meaningful Use consulting.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deemed it unnecessary
to record an allowance for doubtful accounts at June 30, 2014 and 2013. Property, Equipment and Depreciation Property, equipment, and leasehold improvements are recorded at their
historical cost. Depreciation and amortization have been determined using the straight-line method over the estimated
useful lives of the assets of three years. The cost of repairs and maintenance is charged to operations in the period
incurred. Goodwill and Other Intangible Assets The Company accounts for goodwill and other intangible assets in
accordance with accounting pronouncements, which require that goodwill and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 Software Development Costs We account for software development costs, including costs to develop
software products or the software component of products to be marketed to external users, as well as software programs to
be used solely to meet our internal needs. For internal use software, in accordance with ASC 350-40, Internal
Use Software and ASC 985-730, Computer Software Research and Development, research phase costs should be expensed as
incurred and development phase costs including direct materials and services, payroll and benefits and interest costs may be capitalized.
Software development costs for internal use software are amortized on a straight-line basis over their estimated useful lives.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marketed to external users are amortized based on current and projected future revenue for each product
with an annual minimum equal to the straight-line amortization over the remaining estimated economic life of the produc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Loan Costs In conjunction with the issuance
of certain debt, the Company incurred fees that were capitalized as loan costs and are being amortized over the term of the related
debt using the effective interest method. Amortization of loan costs included in interest expense in the accompanying
consolidated statements of operations was $609,834 and $9,345 for the years ended June 30, 2014 and 2013, respectively. Revenue Recognition During the years ended June 30, 2014 and June 30, 2013 the Company
derived revenue primarily from Meaningful Use consulting services. In general, the Company recognizes revenue when all of the revenue
recognition criteria are met, which is typically when:
● evidence of an arrangement exists;
● services have been provided or goods have been delivered;
● the price is fixed or determinable; and
● collection is reasonably assured. Meaningful Use consulting service revenue is recognized in the period
that the services are completed and the approval of the customers underlying application for Federal Meaningful Use Incentive
Funds is received from the relevant taxing authority. Revenue from NextEMR services is recognized ratably over the service
period. Advertising Costs Advertising costs are reported in general and administrative expenses
and include advertising, marketing and promotional programs and are charged as expenses in the period or year in which incurred. Advertising
costs for the years ended June 30, 2014 and 2013 were $16,631 and $12,737, respectively.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air Value of Financial Instruments Management believes that the carrying amounts of the Companys
financial instruments, including cash and cash equivalents, accounts receivable, accounts payable, and accrued liabilities approximate
fair value due to the short-term nature of these instruments. The carrying amount of the Companys debt also approximates
fair value, based on market quote values (where applicable) or discounted cash flow analyses. (See discussion of Fair Value Measurements
below).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nd liabilities are considered Level 3 when their
fair values are determined using pricing models, discounted cash flow methodologies, lattice model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derivative
financial instruments, including a warrant liability and compound embedded derivative liability, for which there is
no current market for these securities such that the determination of fair value requires significant judgment or estimation. See
Note 12 for a discussion of how fair value for these financial instruments was determined. Significant unobservable inputs used in the fair value measurement
of the warrants include the estimated term. Significant increases in the estimated remaining period to exercise would
result in a significantly higher fair value measurement. Conversely, decreases in the estimated remaining period to
exercise would result in a significantly lower fair value measurement. Significant unobservable inputs used in the fair value measurement
of the compound embedded derivatives include the variable linked number of common shares, the variable interest conversion factor
and the conversion price factor. The compound embedded derivatives are linked to a variable number of common shares
based upon the average of the Company's closing stock price for the ten days preceding conversion. In addition, the Company has
the option of paying interest in common stock at 85% of the trailing ten day average stock price. The number of linked shares will
increase (decrease) as the trading market price decreases (increases). While the debt is convertible into stock based on the trailing
ten day average stock price, we assumed that a market participant would not exercise the right to convert debt into shares unless
the option was significantly in the money. For purposes of applying this consideration, the fair value model assumes
that debt will not convert unless the conversion rate is less than or equal to 25% of the trading value of the stock. Significant
increases (decreases) in the trading market price in the future would result in a significantly lower (higher) fair value measurement. For a summary of the changes in the fair value of Level 3 financial
liabilities See Note 12.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enerally
accepted accounting principles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Earnings (Loss) Per Share Basic net earnings (loss) per share is computed by dividing net earnings
(loss) by the weighted average number of shares of Common Stock outstanding for the period. Diluted net earnings ( loss)
per share reflects the potential dilution of securities by adding other Common Stock equivalents, including stock options, shares
issuable on exercise of warrants, convertible preferred stock and convertible notes in the weighted-average number of common shares
outstanding for a period, if dilutive. Common stock equivalents that are anti-dilutive were excluded from the computation
of diluted earnings per share. Due to the significant number of common shares outstanding, there
is no difference between basic and diluted earnings per share for the year ended June 30, 2014. As such, no reconciliation
has been presented.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ar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during the twelve months ended June 30, 2014:
Equity Incentive Plans Assumptions
June 30, 2014
Expected term 3 - 4 years
Weighted average volatility 287% - 305%
Weighted average risk free interest rate 0.76% - 1.02%
Expected dividends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ed
catch-up adjustment, which is recognized in the period of change, and also impact the amount of unamortized compensation expense
to be recognized in future periods. Based upon historical experience of forfeitures, the Company estimated forfeitures
at 0% for the year ended June 30, 2014. There were no options issued for the year ended June 30, 2013. During the year ended June 30, 2013, and as further discussed at
Note 4, the Company granted warrants to purchase Common Stock and preferred stock to a certain executive of the Company. For
the reasons discussed at Note 12, the Company accounts for these stock-based compensation awards as liability awards. The
Company measures liability awards based on the award's intrinsic value on the grant date and then re-measures at each reporting
date until a date of settlement. Compensation expense is recognized on a straight-line basis over the requisite service
period for each separately vesting portion of the award. Compensation expense for each period until settlement is based on the
change in value (or a portion of the change in value, depending on the percentage of the requisite service that has been rendered
at the reporting date). Changes in the value of a liability that occur after the end of the requisite service period are considered
compensation expense in the periods in which the changes occurs. Reclassifications Certain items have been reclassified in the 2013 financial statements
to conform to the 2014 presentation. Recently Issued Accounting Pronouncements 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In May 2014, the FASB issued Accounting Standards Update No.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the Company in the first quarter of
the fiscal year ending June 30, 2019,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t>
  </si>
  <si>
    <t>4. COMMON STOCK AND PREFERRED STOCK</t>
  </si>
  <si>
    <t>Common Stock And Preferred Stock</t>
  </si>
  <si>
    <t>Common stock and preferred stock</t>
  </si>
  <si>
    <t>Common Stock The Company, as of June 30, 2014 and 2013, had a total of 1,151,410,590
and 997,299,590 shares outstanding, respectively. On July 27, 2012, the Board of Directors approved an amendment of
the Articles of Incorporation, and a majority of the shareholders approved the amendment, to increase the authorized number of
common shares in the Company to 2 billion shares from 600 million. Preferred Stock Pursuant to an amendment of the Articles of Incorporation on December
19, 2012, the Company was authorized to issue up to 100,000,000 shares of blank check preferred stock. There were authorized 37
and 63 shares of Series A and B preferred stock, respectively, of which 35.75 shares of Series A and 38.70 shares of Series B shares,
respectively, were issued and outstanding as of June 30, 2014 and 35.75 shares of Series A and 27.50 shares of Series B were issued
and outstanding as of June 30, 2013. Each share of Preferred A or Preferred B stock is convertible into
an amount of shares of Common Stock that is equal to one percent of the outstanding Common Share Equivalents of the Company, as
defined, at the time of conversion, subject to readjustment without the payment of any additional consideration by the Holder thereof,
as follows; at the option of the holder at any time or at the option of the Company on or after the date that is ten days subsequent
to the date the Company gives written notice to the Holders that the Company has raised at least $10,000,000 in a single or coordinated
series of transactions, which notice specifies the particulars of such capital raise transaction(s). In addition, so
long as any shares of Preferred A or B are outstanding, the Company shall not, without the affirmative vote or written consent
of the holders of at least two thirds of the aggregate number of shares at the time outstanding of Preferred A and Preferred B
shares, respectively, alter or change any of the powers, preferences or special rights given to the Series A and B so as to affect
the same adversely. Holders of the Series A and Series B preferred stock are entitled
to receive, if declared by the Companys board of directors, dividends declared on the Companys Common Stock. Each
share of Series A and Series B preferred stock will be entitled to receive 1% of the total dividend declared on Common Stock. No
dividends have been issued or declared by the board of directors. Each of the Series A and Series B preferred stock has voting rights
on all matters subject to a vote of the common stockholders equal to the number of common shares issuable upon conversion of the
Series A and Series B preferred stock. With respect to rights upon liquidation of the Company, the Series
A preferred stock ranks senior to the Series B preferred stock and to the Companys Common Stock. Holders of Series
A preferred stock have the right to receive, in cash and prior to the holders of any other class of stock, an amount equal to $125,000
per share, subject to adjustment, plus any accrued dividends on the Series A preferred stock. After distribution to
the Series A stockholders, holders of the Series B preferred stock have the right to receive an amount equal to $156,250 per share,
subject to adjustment, plus any accrued dividends on the Series B stock. Any remaining amounts are to be distributed
to the holders of the Common Stock. Private Placements During the year ended June 30, 2014, the Company sold 134,061,000
shares of Common Stock and 6.2 shares of Series B preferred stock for cash proceeds of approximately $1,172,000. As part of the
purchase of the Companys stock, the investors received warrants to purchase 12,500,000 shares of the Companys Common
Stock at an exercise price of $0.01 per share, warrants to purchase 10,800,000 shares of Common Stock at an exercise price of $0.015
per share and warrants to purchase 500,000 shares of Common Stock at an exercise price of $0.02 per share. The warrants
are immediately exercisable and expire at various dates through December 2015. As discussed in Note 12, the Company
determined that the warrants issued in the private placements require liability classification, thus, they are reported at fair
value and re-measured each reporting period, with the change in the fair value recognized in the consolidated statements of operations. The
initial fair value of the warrants on their issuance dates totaled $233,910. Also during the year ended June 30, 2014, the Company awarded 26,800,000
shares of Common Stock to various individuals for assistance in procuring equity investors. The total value of the stock
issued was $514,700. As of June 30, 2014, 19,800,000 shares of the Common Stock with a value of $458,700 had been issued
and 7,000,000 shares with a value of $56,000 had not been issued and are included in common stock payable on the accompanying consolidated
balance sheets. The $110,200 value of 5,800,000 shares of Common Stock related to a failed stock offering was recorded as an expense
and is included in general and administrative expenses on the accompanying consolidated statements of operations. The Company also
issued warrants to purchase 2,000,000 shares of Common Stock valued at $11,512 in connection with placements of its equity securities. As set forth in the consolidated statement of stockholders
deficit, the Company issued common shares in 2013 including 64,778,710 shares for conversion of principal and accrued interest
on debt of $154,214 and 288,046,721 shares in payment for fees and services of $6,583,435. In addition for 2013,
the Company issued 6 million common shares in exchange for access to independent sales agent of HIITS Consulting valued at $59,400,
issued 34,834,156 in common shares in exchange for the acquisition of the technology assets of JTJ Capital, LLC valued at $1,060,016,
issued 10,526,316 common shares in exchange for 100% of the stock of ClariDYS, Inc. valued at $421,052, issued 20,401,250 common
shares in exchange for accrued salary balance of $187,210, and issued 3,500,000 common shares in exchange for an accounts payable
balance of $105,000. There were authorized 37 and 63 shares of Series A and B preferred stock, respectively, of which
35.75 Series A and 27.50 Series B shares, respectively, were issued and outstanding as of June 30, 2013. During the
year ended June 30, 2013, there were 7.75 shares of Preferred Series A and 7.63 shares of Preferred Series B issued as part of
the $2,034,375 raised in conjunction with 153,750,000 common shares issued. Stock Options The Companys employee option plan was discontinued on June
6, 2012 with all outstanding options expired. However, certain executives have been granted options or warrants outside
of the plan that are compensatory in nature. There were no options issued for the year ended June 30, 2013. A summary
of option activity for the year ended June 30, 2014 is presented below:
Number of Options Weighted Average Exercise Price Weighted Average Remaining Contracted Term in Years Aggregate Intrinsic Value
Balance outstanding  June 30, 2013 - - - $ -
Granted 200,000,000 $ 0.01
Exercised - -
Forfeited/expired - -
Balance outstanding  June 30, 2014 200,000,000 $ 0.01 2.8 $ -
Exercisable  June 30, 2014 45,000,000 $ 0.01 2.7 $ - A summary of non-vested stock option activity for the year ended
June 30, 2014 is presented below:
Number of Options Weighted Average Grant Date Fair Value Weighted Average Remaining Years to Vest
Non-vested  June 30, 2013 - - -
Granted 200,000,000 $ 0.01
Vested (45,000,000 ) $ 0.01
Forfeited/expired - -
Non-vested  June 30, 2014 155,000,000 $ 0.01 2.8 The compensation expense related to these grants that was recognized
for the years ended June 30, 2014 was $951,000 and is included in general and administrative expenses in the accompanying Consolidated
Statement of Operations. Future compensation related to non-vested awards expected to vest of $1,466,768 is estimated
to be recognized over the weighted average vesting period of approximately 2.8 years. The Companys former CEO, Mr. Zolla, received as part of his
June 1, 2013 employment agreement, warrants from the Company for 100,000,000 common shares to be purchased at an exercise price
of $0.017 per share and warrants for five Series B preferred shares to be purchased at an exercise price of $125,000 per share. The
warrants have a term of five years and vest as follows: 1.67 shares of Series B preferred and 33.4 million shares of Common Stock
upon signing of the June 1, 2013 employment agreement, 1.66 shares of preferred B and 33.3 million shares of Common Stock on June
1, 2014, and 1.66 shares of preferred B and 33.3 million shares of Common Stock on June 1, 2015. For the reasons discussed at Note
12, the Company determined that the warrants require liability classification. The warrants for the Common Stock had
an aggregate value of $436,881 and $2,180,439 at June 30, 2014 and 2013, respectively. The value at June 30, 2014 was
estimated using the Black-Scholes option pricing model with the following assumptions: exercise price of $0.017 per
share, volatility of 229%, risk free interest rate of 0.47% and no expected dividends. The value at June 30, 2013 was estimated
using the Black-Scholes option pricing model with the following assumptions: exercise price of $0.017 per share, volatility
of 301%, risk free interest rate of 0.50% and no expected dividends. The Company recognized $726,813 of compensation expense for
the year ended June 30, 2013. At June 30, 2014 (Mr. Zolla was no longer providing service to the Company), the value
of the warrant had decreased and the Company recognized income of $289,932 which has been offset against stock-based compensation
expense which is included in general and administrative expenses on the accompanying consolidated statements of operations. Total
compensation expense recognized for the warrants to purchase Common Stock as of June 30, 2014 is $436,881. The warrants
for the preferred shares had an aggregate value of $121,565 and $461,660 at June 30, 2014 and 2013, respectively. The
value of the warrants for the preferred shares was estimated using a Binomial Option Valuation model. The Company recognized
$ 153,887of compensation expense for the year ended June 30, 2013. At June 30, 2014, the fair value of the warrant had
decreased and the Company recognized income of $32,322 which has been offset against stock-based compensation expense which is
included in general and administrative expenses on the accompanying consolidated statements of operations. Total compensation
expense recognized for the warrants to purchase preferred shares as of June 30, 2014 is $121,565. Restricted Stock Issued for Services Our current CEO, Mr. McDermott, was awarded five restricted shares
of Series B preferred stock under the terms of his employment agreement. The shares vest as follows: one share on signing
of the employment agreement at July 1, 2013 and one share for each yearly anniversary of the Employment Agreement. The
5 shares of Series B restricted stock were valued at a total of $667,820 by calculating the common stock equivalent value on a
diluted basis. Compensation expense related to this grant for the year ended June 30, 2014 was $267,128. At
June 30, 2014, future compensation expense related to the non-vested portion of this award is $400,692 which will vest over the
next 3.0 years. Warrants The warrants were valued using the Black Scholes Model excepting
variable strike price warrants which were valued using a Lattice Model (see Note 12). All common stock warrant issuances during fiscal year ending June
30, 2014 were issued in conjunction with stock purchases excepting 2,000,000 warrants which were issued in connection with services
raising funds.
June 30, 2014 June 30, 2013
Warrants
Weighted Average Exercise Price Warrants
Weighted Average Exercise Price
Outstanding at beginning of the period 407,927,667 $ 0.1840 97,616,000 $ 0.2370
Issued 25,800,000 $ 0.0123 316,375,000 $ 0.0100
Exercised - -
Forfeited - -
Expired (13,730,667 ) $ 0.0504 (6,063,333 ) $ 0.0600
Outstanding at end of the period 419,997,000 $ 0.0736 407,927,667 $ 0.1840 During the years ended June 30, 2014 and 2013, no warrants were exercised. The
Company issued warrants as follows for the year ended June 30, 2013:
1) 100,000,000 warrants issued due to lender extending loan maturity date. The warrants were valued at $348,482.
2) 71,500,000 warrants issued in addition to issuance of common stock or preferred stock resulting from raising funds from investors. The warrants were valued at $2,209,593.
3) 42,375,000 warrants issued as a fee for assisting in fund raising. The warrants were valued at $1,161,572.
4) 2,500,000 warrants issued as a result of note holder converting to common stock. The warrants were valued at $54,226.
5) 100,000,000 warrants to Mr. Zolla under his employment agreement. The warrants were valued at $1,119,626. The warrants issued during the year ended June 30, 2013, have a weighted
average remaining life of between 0.07 years and 3.25 years and have a weighted average exercise price of between $0.01 and $0.40. The Company issued 1,766,667 warrants for the year ended June 30,
2012 in addition to the issuance of common shares. The warrants were valued at $52,380. The 1,766,667 warrants
were issued as fees for services and had a weighted average exercise price of $0.237. The warrants issued during the
year ended June 30, 2012 are exercisable in a range beginning at $0.01 through $0.24 and expire from 0.07 years to 3.25 years.</t>
  </si>
  <si>
    <t>5. PROPERTY AND EQUIPMENT</t>
  </si>
  <si>
    <t>Property And Equipment</t>
  </si>
  <si>
    <t>Property and equipment</t>
  </si>
  <si>
    <t xml:space="preserve">Depreciation expense on property and equipment for the years ended
June 30, 2014 and 2013 was $3,729 and $-0-, respectively. The cost and related accumulated depreciation of disposed
assets are removed from the applicable accounts and any gain or loss is included in income in the period of disposal. Property
and equipment are stated at cost and consist of the following:
June 30,
2014 2013
Furniture and fixtures $ - $ 2,600
Leasehold improvements 16,780 0
Equipment - 252,883
16,780 255,483
Less Accumulated Depreciation and Amortization 3,729 255,483
$ 13,051 $ -0- </t>
  </si>
  <si>
    <t>6. SOFTWARE DEVELOPMENT COSTS</t>
  </si>
  <si>
    <t>Software Development Costs</t>
  </si>
  <si>
    <t>Software development costs</t>
  </si>
  <si>
    <t>Software development costs consists of the following:
June 30,
2014 2013
Developed Software Costs 121,365 72,430
Less Accumulated Amortization (4,147 ) (72,430 )
$ 117,218 $ - 0- Throughout fiscal 2014, the Company developed iCoreExchange
and certain other new iCore software platforms including iCoreMD and iCoreDental. The Company capitalized approximately
$121,000 of software development costs during fiscal 2014. The iCoreExchange software was placed into service in April
2014 and is being amortized over its estimated useful life of two years. The other software platforms have not been
placed into service as of June 30, 2014.</t>
  </si>
  <si>
    <t>7. TECHNOLOGY AND MEDICAL SOFTWARE</t>
  </si>
  <si>
    <t>Technology And Medical Software</t>
  </si>
  <si>
    <t>Technology and medical software</t>
  </si>
  <si>
    <t>The Company had capitalized all acquisition costs associated with
the acquisition of NuScribe Inc. In addition, we elected to capitalize all related development costs associated with
the completion of the iMedicor portal, which was included in the asset purchase of Nuscribe. The iMedicor Ô portal
was launched in late October 2007 and we were amortizing its cost on a straight-line basis over 60 months. Total amortization
expense (exclusive of impairment losses discussed below) was $14,179 for the year ended June 30, 2013. The Company accounts
for impairment of technology assets in accordance with recently issued and adopted accounting pronouncements, which require that
technology with finite useful lives should be amortized, but also be tested for impairment at least annually. If impairment
exists, a write-down to fair value measured by discounting estimated future cash flows is recorded. The Company evaluated this
technology and medical software for impairment as June 30, 2013 and determined that the asset was impaired by $1,084,057 at June
30, 2013. The technology related to the portal to which these assets relate changed considerably since their acquisition and development,
resulting in a change in the estimate of remaining cash flows. Cumulative impairment losses at June 30, 2013 were
$1,708,673.</t>
  </si>
  <si>
    <t>8. CONSULTING AGREEMENT</t>
  </si>
  <si>
    <t>Consulting Agreement</t>
  </si>
  <si>
    <t>Constulting agreement</t>
  </si>
  <si>
    <t>In November 2012, the Company arranged with HITS Consulting and its
owner Henry Denis to acquire access to Mr. Denis independent agents to increase our ability to execute on the Careington
Meaningful Use contract. Mr. Denis is the CEO of that company and agreed to serve as a special consultant to the CEO of iMedicor The consideration for the transaction was six millions shares of
common stock and six million warrants to purchase Common Stock, exercisable at $0.02 per share for a three-year period. A 90 day
contract was signed after which both parties could re-engage to negotiate, in good faith, an extension with terms to be determined
by and agreed upon by both parties. The Company agreed to pay $10,000 in monthly salary for Henry Denis. On or about June 30, 2013,
Henry Denis and his entity HITS Consulting were terminated and not required to provide any further services to the Company.</t>
  </si>
  <si>
    <t>9. ACQUISITIONS</t>
  </si>
  <si>
    <t>Acquisitions</t>
  </si>
  <si>
    <t>NextEMR/iPenMD  Software: On January 22, 2013, the Company purchased NextEMR (Electronic Medical
Record) software with iPenMD software imbedded. The purpose of the software purchase was to acquire its unique electronic
pen features allowing physicians to regain lost productivity during the transition from paper to electronic health records. In accordance with the January 22, 2013 asset purchase agreement,
the Company was required to issue a total of 34,834,156 shares of Common Stock. The technology asset was valued at $660,000
based on the fair market value of the stock issued and $400,016 was expensed to acquisition costs. As of June 30, 2013, the technology asset was deemed fully impaired. ClariDIS Corporation On March 18, 2013, the Company acquired all of the outstanding 275,000
shares of ClariDIS Corporation (a data mining and data aggregation business) in exchange for 10,526,316 common shares of iMedicor
Inc. The transaction was valued at $421,052 based upon the 10,526,316 shares exchanged having value to the stock price of $.04
on March 18, 2013 the date of closing. The acquisition value in shares was applied entirely to the technology software asset acquired. The
purpose of ClariDIS was to strengthen the IT and security encryption capabilities of iMedicor's Social Health Information Exchange
(HIE) Version 3.0, acquiring the upgraded version of the first healthcare industry information exchange platform to offer secure
messaging services within a social/professional networking. As of June 30, 2013, the technology asset was deemed fully impaired. The results of operations of the acquired company ClariDIS Corporation
are included in the Companys consolidated statement of operations. Total revenues were $-0- and expenses
totaled $960 for the year ending June 30, 2013. There were no associated revenues or expenses for the year ending June
30, 2014.</t>
  </si>
  <si>
    <t>10. LINE OF CREDIT</t>
  </si>
  <si>
    <t>Line Of Credit</t>
  </si>
  <si>
    <t xml:space="preserve">Effective October 29, 2013,
the Company entered into a revolving line of credit agreement in the amount of $250,000, which was increased to $500,000 on March
12, 2014. The line of credit is collateralized by all assets of the Company plus a $250,000 certificate of deposit owned
by a stockholder of the Company who is also the guarantor for the line of credit. The Company agreed to issue the stockholder
50 million shares of common stock as consideration for providing the guarantee. The stock, valued at $500,000, has not been issued
as of June 30, 2014 and is included in common stock payable on the accompanying consolidated balance sheets. In addition,
the Company granted its Chief Executive Officer 50 million shares of common stock valued at $285,000, as consideration to the Chief
Executive Officer to provide a personal guarantee to the stockholder for 50% of any loss that might be incurred under
his guarantee. stock
payable on the accompanying consolidated balance sheets. </t>
  </si>
  <si>
    <t>11. LONG-TERM DEBT</t>
  </si>
  <si>
    <t>Long-term Debt</t>
  </si>
  <si>
    <t>Long-term debt at June 30,
2014 and 2013 consisted of the following:
June 30, 2014
June 30, 2013
(1) Convertible note bearing interest at 17.98% per annum, as amended due on June 30, 2008 $ - $ 150,000
(2) Related party note payable bearing interest at 8.5% per annum due June 30, 2017 125,500 306,858
(3) Convertible note bearing interest at 10% per annum originally due July 26, 2010 - 66,384
(4) Secured convertible note bearing interest at 10%-12% per annum  maturity extended to August 31, 2015 2,322,712 1,513,964
(5) Secured convertible note bearing interest at 8%-18% per annum  maturity extended to August 31, 2015 1,988,899 1,836,473
(6) Note bearing interest at 8% per annum, originally due in November 2008 391,805 370,200
(7) Note bearing interest at 8% per annum, no maturity date 391,259 371,387
(8) Three non-interest bearing notes executed from September 22, 2009 through January 11, 2011 10,000 35,000
(9) Note bearing interest at 18%, maturity extended to August 2015 166,895 170,095
Total long-term debt $ 5,397,070 $ 4,820,361
Less current maturities (793,064) (4,820,361)
Total long-term maturities $ 4,604,006 $ - Total future minimum payments due on long-term debt as of June 30,
2014 are as follows:
Fiscal Year Ending
2015 $ 793,064
2016 4,478,506
2017 125,500
$ 5,397,070 (1) The
Hospice convertible debenture was originally due on September 30, 2004. The note is convertible at $1.00 per share of common stock. The
effective interest rate is 17.98%. The debenture was to begin to be paid in January 2007 over a period of 18 months
at a monthly amount of $8,333. The note holder had agreed to no additional interest beyond September 30, 2004. The Company
defaulted on the debentures as of January 2007. Since that time, the lender has not had contact with the Company and has made no
demand for payment. The Company has determined that the related statute of limitations for demand of payment by the lender has
expired and has determined that it will not pay the debt. Accordingly, the Company wrote-off the debt during the year ended June
30, 2014 and recognized a $150,000 gain on debt extinguishment. (2) The
unsecured Schneller convertible notes payable, with interest at 20%, originated on December 23, 2008 with a loan of $100,000 and
a maturity date of December 31, 2009. The notes were convertible as defined in the loan agreements. If the loan
was not repaid by the designated date there was a loan redemption fee of $50,000 that was to be added to the principal of the note. Effective
May 5, 2010, the loan was replaced with a new convertible promissory note with the same conversion terms in the amount of $187,687
bearing interest at a rate of 20%. The value of the conversion feature was determined to be de minimis. If
the note was in default, then Schneller was to earn for every 90 days of default, 1,336,000 shares of common stock and warrants
for 1,336,000 shares of common stock exercisable at $0.05 per share for five years. At June 30, 2013, 36,072,000 of common shares
and warrants for 36,072,000 common shares with a value of $638,786 were owed to Schneller and are included in accrued expenses.
During fiscal 2014, an additional $53,440 was accrued by the Company under the default provisions of the debt. At June
30, 2014, accrued expenses includes $692,225 related to amounts due to Schneller under the default provisions of the debt. On
June 30, 2014, the Company entered into a settlement agreement whereby the Company agreed to issue 3 shares of Series B convertible
preferred stock in settlement for all amounts due under this promissory note. In addition, a new promissory note dated
June 30, 2014 was issued to Schneller in the principal amount of $100,000 bearing interest at a rate of 8.5% per annum with a maturity
date of June 30, 2017. Interest payments in the amount of $2,125 are payable at the end of each calendar quarter starting September
30, 2014. Since the Company did not issue the 3 shares of Series B preferred stock until subsequent to June 30, 2014,
the value of these equity instruments is not included as consideration in the debt restructuring. Accordingly, the principal and
interest of the original Schneller note was replaced with the new note dated June 30, 2014 in a transaction that the Company determined
meets the criteria for a troubled debt restructuring. The Company recorded a gain on the debt modification of $210,451, representing
the difference between the carrying amount of the old debt and the future cash flows of the new debt, and reduced the carrying
value of the Schneller debt to $125,500. Mr. Schneller was appointed to the Companys board of directors subsequent
to June 30, 2013. (3) The
unsecured Koeting convertible note payable, with interest at 10%, originated on March 26, 2010 with a loan to the Company of $50,000
payable on July 26, 2010. The note is convertible at $0.05 per share. The Company defaulted on the note as of July 2010. Since
that time, the lender has not had contact with the Company and has made no demand for payment. The Company has determined that
the related statute of limitations for demand of payment by the lender has expired and has determined that it will not pay the
debt. Accordingly, the Company wrote-off the debt during the year ended June 30, 2014 and recognized a $71,414 gain on debt extinguishment. (4)
Effective October 2009, the Company entered into a convertible line of credit agreement with Sonoran Pacific Resources, a company
affiliated with a shareholder of the Company, for a maximum amount of $1,600,000. The note is convertible into shares of the Companys
Series B preferred stock at $125,000 per share of Series B preferred stock. This agreement has been amended and modified several
times. The note is secured by all assets of the Company. As modified, the loan bears interest at 10% per annum, payable monthly,
and matured June 30, 2013 but includes an option for the Company to elect to extend the maturity date of the note to June 30, 2014. Upon
exercise of this option by the Company, the interest rate on the note was increased to 12% per annum. However, the lender
has allowed the interest rate to continue at the original rate of 10%. As consideration for certain of the modifications
of the loan through June 30, 2012, the Company agreed to issue the lender 100,000,000 shares of Common Stock. As of June 30, 2014
and 2013, 50,000,000 shares valued at $95,000 had not yet been issued and are included in common stock payable. The
note also includes certain restrictive loan covenants. During the year ended June 30, 2014, the Company defaulted under the payment
terms and certain other covenants of the note. An Omnibus Agreement was executed February 28, 2014 regarding this and the second
Sonoran note (5) wherein a waiver of default was provided and the note due date was extended to August 31, 2015. The non-default
interest rate is 12% effective March 1, 2014, however, the lender has allowed the interest rate to continue at the original rate
of 10%. The credit limit will automatically increase for any additional advance made by the Company or on behalf of the Company,
including accrued interest. The Company is obligated to repay $352,000 on or before June 30, 2015. Failure to pay this amount will
result in a default under the agreement and the interest rate will be adjusted to 18%. As of June 30, 2015, the Company had not
made such payment and is considered in default. It is in the process of entering into a revised agreement with Sonoran
Pacific Resources. Accrued interest on this note is $725,363 and $439,514, at June 30, 2014 and 2013, respectively, and is included
in the loan balance at each year end. The Company also agreed to issue Sonoran Pacific Resources 150,000,000 share of Common Stock
as a fee in consideration of the Omnibus extension and other financial accommodations related to this loan agreement. These shares
were valued at $1,200,000 and have been recorded as loan costs and are being amortized over the related life of the loan extension. These
shares have not been issued as of June 30, 2015 and the value of the shares is included in common stock payable at June 30, 2014. (5) In
connection with note and security agreement mentioned at (4) above, this note was also provided by Sonoran Pacific Resources over
the past several years at varying amounts to assist the Company for cash flow purposes. This note is convertible into shares of
the Companys Common Stock based on the average closing price of the stock for the ten trading days immediately preceding
the conversion date. This agreement has been amended and modified several times. This note is secured by all assets of the Company.
Principal is payable commencing the month following the month in which the Company begins to generate revenue. Payments
will be equal to 10% of the Companys gross revenue, less any partner/strategic alliance revenue share and will be paid by
the 15th of each month for all cash receipts collected by the Company in the previous month. All such payments are to be applied
first to unpaid interest and then to principal. Interest is at 8% on the outstanding principal amounts and due in quarterly installments. If
any payment is not paid when due, the entire outstanding principal balance shall bear interest at 18%. Interest shall be paid in
cash, or at the option of the Company, in shares of the Companys Common Stock with such shares valued at 85% of the average
closing price for shares of the Companys Common Stock for the 10 trading days immediately preceding the interest payment
date. Similar to note (4), if the note is not repaid by June 30, 2014, the interest will increase to 18% until such latter default
is cured. An Omnibus agreement was executed February 28, 2014 regarding this and the first Sonoran note (4) wherein a waiver of
default was provided and the note due date extended to August 31, 2015. The non-default interest rate is 8%. The default interest
rate, if not paid, will be 18%. As of June 30, 2014, the Company is considered in default and in the process of entering into a
revised agreement. Accrued interest on this note is $798,442 and $646,016 at June 30, 2014 and 2013, respectively, and is included
in the loan balance at each year end. The conversion feature of this note, along with certain other embedded derivatives, require
bifurcation and have been recorded as a liability at June 30, 2014. The value of the related liability is $304,699 at June 30,
2014 and was determined to be di minimis at June 30, 2013. The $304,699 change in the fair value of the liability is included in
change in fair value of derivative liabilities on the accompanying consolidated statements of operations. (6) On October 20, 2005, the Company
agreed to repurchase shares of several shareholders referred to as the Wellbrock Group. The shares were exchanged for
a $300,000 three-year note to be amortized over ten years at 8%. The shares of stock are held in escrow until the notes are completely
paid. If there are any late payments per the payment schedule, the shares are to be released from escrow and to revert back to
the original shareholders.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108,452 and $86,847 at June 30, 2014 and 2013, respectively, and is included in the loan
balance at each year end. (7) One of the Companys former directors lent funds
in varying amounts beginning November 5, 2010. Outstanding principal and accrued interest was $391,259 and $371,387
at June 30, 2014 and June 30, 2013 respectively. There is no maturity date. (8) Various unsecured, non-interest bearing notes payable totaling
$10,000 and $35,000 at June 30, 2014 and June 30, 2013, respectively. The Company has determined that the related statute of limitations
for demand of payment by certain of the lenders has expired and has determined that it will not pay the related debt. Accordingly,
the Company wrote-off the debt during the year ended June 30, 2014 and recognized a $25,000 gain on debt extinguishment. The remaining
debt is in default as of June 30, 2014. (9) Genesis Finance Corporation (Genesis)
loaned the Company $155,000 during fiscal 2012. The note accrues interest at 18%. The note was originally due February
2012 and was being paid in installments of $2,325 on the 25th of each month. The note has been extended several times and is due
August 2015. In connection with the debt extensions, the Company agreed to issue an aggregate of 1,310,000 shares of Common Stock
to Genesis, none of which have been issued as of June 30, 2015. The $20,877 value of the shares has been recorded as loan costs
and is being amortized over the related lives of the extensions. This note is guaranteed by Sonoran Pacific Resources, a company
affiliated with a shareholder of the Company, and is secured by an interest in certain property of the guarantor. Accrued interest
was $11,895 and $20,150 at June 30, 2014 and June 30, 2013, respectively, and is included in the loan balance at each year end.</t>
  </si>
  <si>
    <t>12. DERIVATIVE FINANCIAL INSTRUMENTS</t>
  </si>
  <si>
    <t>Derivative Financial Instruments</t>
  </si>
  <si>
    <t>Derivative financial instruments</t>
  </si>
  <si>
    <t xml:space="preserve">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The change in fair value
is recorded in the Consolidated Statement of Operations as other income or expense. Upon conversion or exercise, as applicable,
of a derivative instrument, the instrument is marked to fair value at the conversion date and then that fair value is reclassified
to equity. Warrant Liability During the year ended June 30, 2013, the Company determined that
it did not have sufficient authorized shares of common stock to settle its equity indexed instruments. Accordingly, the Company
recorded a warrant liability in the amount of $8,228,882 as of March 31, 2013. The following table summarizes the Companys
activity and fair value calculations of its derivative warrants.
Warrant Liability
Balance, June 30, 2012 -
Initial fair value of derivative warrants 8,228,882
Change in fair value of derivatives (2,229,447 )
Balance June 30, 2013 5,999,435
Issuance of warrants to investors and consultants 245,423
Change in fair value of derivatives (5,350,627 )
Reclassification of Zolla share-based compensation liability 558,446
Balance June 30, 2014 1,452,677 Certain of the Companys warrants were valued using the Black-Scholes
option pricing model with the following assumptions:
Warrant Valuation Assumptions June 30, 2014 June 30, 2013
Expected term 0.11 to 2.00 years 0.07 to 3.25 years
Weighted average volatility 85.05% to 323.90% 70.65% to 299.63%
Weighted average risk free interest rate 0.30%- 0.49% 0.02% - 0.66%
Expected dividends - - The derivatives at June 30, 2012 included embedded derivatives deriving
from the Companys Asher notes issued in 2010 which had variable conversion rates based on market prices and reset provisions
to the exercise price and conversion price if the Company issued equity or other derivatives at a price less than the exercise
price set forth in the notes. Since the Asher notes converted at a percent of market, there was an indeterminable number
of shares that could be issued upon conversion. Warrants that have a sliding scale exercise price were valued using
a binomial lattice option valuation technique using the following assumptions:
Warrant Valuation Assumptions June 30, 2014
Expected term 0.25 -1.79 years
Weighted average volatility 149% - 184%
Weighted average risk free interest rate 0.04% - 0.27%%
Expected dividends -
Exercise price $0.05 - $1.00 The Company estimates expected term based on the contractual remaining
term, allocated among twelve equal intervals for purposes of calculating other inputs such as volatility and risk-free rate. Volatility
is based upon historical stock prices over ranges of dates consistent with the projected term of the warrant. The risk
free rates represent yields on zero-coupon U.S. Treasury Securities, over the remaining term of the warrant. Exercise
price is based upon the varying exercise price of the warrant over the remaining term. Compound Embedded Derivatives The Companys Asher Notes issued in 2010 had variable conversion
rates and reset provisions to the conversion price if the Company issued equity or other derivatives at a price less than the conversion
price as set forth in such notes. These features resulted in a derivative liability in our financial statements. In
addition, due to the indeterminate number of shares to be issued upon conversion of the Asher Notes, the outstanding warrants and
preferred shares became tainted derivatives since they may not be equity settled. The Asher Notes were converted to
equity during the year ending June 30, 2013. The Company determined that the compound embedded derivative in its
secured convertible note with Sonoran Pacific Resources (see note 11 item (5)) requires bifurcation and liability classification
as a derivative financial instrument because it was not considered clearly and closely related to the host debt instrument and
was not considered indexed to the Companys own stock. The value of the related liability is $304,699 at June
30, 2014 and was determined to be di minimis at June 30, 2013. The $304,699 change in the fair value of the liability is included
in change in fair value of derivative liabilities on the accompanying consolidated statements of operations. The value
of the embedded derivative was determined using a flexible Monte Carlo simulation. The variables in the model included;
the future stock price, conversion factor, interest conversion factor, and market capitalization prior to and following conversion. Certain other of the Companys convertible debt includes embedded
conversion features or other embedded derivative instruments that were not determined to require bifurcation and liability classification
or the value of which was immaterial to the consolidated financial statements. The following table summarizes the Companys activity and fair
value calculations of its compound embedded derivatives: Compound Embedded Derivatives
Balance, June 30, 2012 $ 928,374
Change in fair value of derivative (878,702 )
Loss recognized from debt redemption (49,672 )
Balance, June 30, 2013 -0-
Change in fair value of derivative 304,699
Balance, June 30, 2014 $ 304,699 </t>
  </si>
  <si>
    <t>13. INCOME TAXES</t>
  </si>
  <si>
    <t>Income Taxes</t>
  </si>
  <si>
    <t>Income taxes</t>
  </si>
  <si>
    <t>The Company has incurred net losses since inception. At June 30,
2014 and 2013, the Company had federal net operating loss carry-forwards of approximately $46,000,000 and $45,000,000, respectively,
which at the latter date may be carried forward for tax years ending through June 30, 2034.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 assets comprise the following at June 30, 2014 and June
30, 2013, respectively:
June 30,
2014 2013
Deferred Income Tax Assets $ 15,213,128 $ 15,879,453
Valuation Allowance (15,213,128) (15,879,453)
Net Deferred Tax Asset $ -0- $ -0-
Reconciliation of the effective income tax rate to the federal statutory rate:
Federal income tax rate 34.0 % 34.0 %
Change in valuation allowance on net operating loss carry- forwards (34.0 %) (34.0 %)
Effective income tax rate 0.0 % 0.0 % The valuation allowance decreased by approximately $666,000 for the
year ended June 30, 2014 and increased by approximately $3,600,000 for the year ended June 30, 2013.</t>
  </si>
  <si>
    <t>14. CONCENTRATION OF CREDIT RISK</t>
  </si>
  <si>
    <t>Concentration Of Credit Risk</t>
  </si>
  <si>
    <t>Concentration of credit risk</t>
  </si>
  <si>
    <t xml:space="preserve">Revenue concentrations for the year ended June 30, 2014 and 2013
and the accounts receivables concentrations at June 30, 2014 and 2013 are as follows:
Net Sales for the Year Ended Accounts receivable At
June 30, 2014
June 30, 2013
June 30, 2014
June 30, 2013
Customer A 13.9% 52.5% 33.6% 0%
Customer B 8.6% 18.1% 22.4% 0%
Customer C 8.2% 0% 16.8% 0%
Customer D 16.8%
Customer E 10.5%
30.7% 70.6% 73.1% 0% </t>
  </si>
  <si>
    <t>15. COMMITMENTS AND CONTINGENCIES</t>
  </si>
  <si>
    <t>Commitments And Contingencies</t>
  </si>
  <si>
    <t>Commitments and contingencies</t>
  </si>
  <si>
    <t>(A) LEASE COMMITMENTS On November 15, 2013 the Company signed a two-year lease agreement
with AAMD, LLC for approximately 3,060 square feet of office space located in Winter Garden, Florida in which the Company has its
headquarters. The lease provides for a one-year renewal term at the option of the Company. Five year lease
obligations for the office space are as follows:
Year Ended Lease Amount
June 30, 2015 $ 51,300
June 30, 2016 52,700
June 30, 2017 17,700
June 30, 2018 -
June 30, 2019 -
Total $ 121,700 Total rent expense for the year ended June 30, 2014 was approximately
$33,000. (B) EMPLOYMENT AGREEMENTS WITH NAMED EXECUTIVE OFFICERS On July 1, 2013, Robert McDermott entered into an Employment Agreement
(the "McDermott Agreement") with the Company. Pursuant to the terms of the McDermott Agreement; Mr. McDermott was appointed
by the Board of Directors as the Chief Executive Officer of the Company. The McDermott Agreement is a two-year Employment
Agreement wherein Mr. McDermott is to receive an annual base salary of $200,000 plus an annual bonus up to 100% of his base salary,
which bonus is to be determined by the Board. At June 30, 2014, the Company has accrued $200,000 for amounts due to Mr. McDermott
under his employment agreement which is included in Employee/contractor payables on the accompanying consolidated balance sheets. In
addition, Mr. McDermott was awarded an option to acquire 100,000,000 shares of the Companys Common Stock. Twenty
percent of the option award (20,000,000 options) was vested on July 1, 2013. The remaining options are to be vested
at the rate of 20,000,000 each on the subsequent anniversary dates of the date of the McDermott Agreement.. The Common Stock option has
an exercise price equal to the average of the ten (10) trading day closing price of the Common Stock prior to the Effective
Date (the effective date being June 1, 2013) and contains a provision for "cashless exercise" at the discretion of Mr.
McDermott. Further, Mr. McDermott was awarded 5 shares of the Companys Series B preferred stock. One share of
the Series B stock was vested on July 1, 2013, with the remaining McDermott Series B shares to be vested at the rate of one each
on each of the subsequent anniversary dates of July 1, 2013. In the event of termination of employment due to change
in control, as defined, Mr. McDermott will continue to receive his base salary and annual bonus computed at 100% of base salary
for 24 months following the date of termination. In addition, the stock options will become fully vested as of the date
of termination and the restrictions on the Series B preferred stock will be lifted as of the date of termination. In
the event of termination during the initial two year term of the agreement without cause, Mr. McDermott will receive his base salary
for the 18 month period after date of termination. In the event of termination of employment due to death or disability, Mr. McDermott
or his estate will continue to receive the base salary Mr. McDermott was receiving for six months following the date of termination
and the stock options will become fully vested as of the date of termination and the restrictions on the Series B preferred stock
will be lifted as of the date of termination. On January 1, 2014, Donald Douglas (the Douglas Agreement)
entered into an Employment Agreement with the Company. Pursuant to the terms of the Agreement, Mr. Douglas was appointed
by the Board of Directors as the Chief Operating Officer of the Company. The Douglas Agreement is a two-year Employment
Agreement wherein Mr. Douglas is to receive an annual base salary of $120,000 and is eligible to receive annual incentive bonus
compensation pursuant, which bonus is to be determined by the Board. The Board awarded Mr. Douglas a $25,000 bonus which
is accrued on the June 30, 2014 Balance Sheet under Employee/Contractor Payable. In addition, Mr. Douglas was awarded an option to acquire 50,000,000
shares of the Companys Common Stock. Twenty-five percent of the option award (12,500,000 options) which vested
January 1, 2014. The remaining options are to vest at the rate of 12,500,000 shares on the subsequent anniversary dates
of the date of the Douglas Agreement. The Common Stock option has an exercise price equal to the average of the ten (10) trading
day closing price of the Common Stock prior to the Effective Date (the effective date being January 1, 2014). In the event of termination of employment due to change in control,
as defined, Mr. Douglas will continue to receive his base salary and annual bonus computed at 100% of base salary for 24 months
following the date of termination. In addition, the stock options will become fully vested as of the date of termination. In
the event of termination during the initial two year term of the agreement without cause, Mr. Douglas will receive his base salary
for the 18 month period after date of termination. In the event of termination of employment due to death or disability, Mr. Douglas
or his estate will continue to receive the base salary Mr. Douglas was receiving for six months following the date of termination
and the stock options will become fully vested as of the date of termination. On January 1, 2014, Srini Parthasarathy
(the Parthasarathy Agreement) entered into an Employment Agreement with the Company. Pursuant to the terms
of the Agreement, Mr. Parthasarathy was In addition, Mr. Parthasarathy was awarded an option to acquire 50,000,000
shares of the Companys Common Stock. Twenty-five percent of the option award (12,500,000 options) vested on January
1, 2014. The remaining options vest at the rate of 12,500,000 shares each on the subsequent anniversary dates of the
date of the Parthasarathy Agreement. The Common Stock option has an exercise price equal to the average of the ten (10) trading
day closing price of the common stock prior to the Effective Date (the effective date being January 1, 2014). In the event of termination of employment due to change in control,
as defined, Mr. Parthasarathy will continue to receive his base salary and annual bonus computed at 100% of base salary for 24
months following the date of termination. In addition, the stock options will become fully vested as of the date of
termination. In the event of termination during the initial two year term of the agreement without cause, Mr. Parthasarathy
will receive his base salary for the 18 month period after date of termination. In the event of termination of employment due to
death or disability, Mr. Parthasarathy or his estate will continue to receive the base salary Mr. Parthasarathy was receiving for
six months following the date of termination and the stock options will become fully vested as of the date of termination. On June 1, 2013, Fred Zolla
(the Zolla Agreement) entered into an Employment Agreement with the Company. Pursuant to the terms of the Agreement,
Mr. Zolla was In addition, Mr. Zolla was awarded an option to acquire 100,000,000
shares of the Companys common stock at $0.017 per share and five shares of the Companys preferred B stock at $125,000
per share. One-third of the option award was vested on June 1, 2013. The remaining shares were vested at
the rate of one-third of both the common and preferred shares each on the subsequent anniversary dates of the date of the Zolla
Agreement. On November 18, 2013 a Termination Agreement was entered into by
Mr. Zolla and the Company. This agreement terminated, effective November 18, 2013, Mr. Zollas aforementioned
Employment Agreement. In the Termination Agreement, Mr. Zolla resigned his position as a Director and as Executive Chairman
of the Board of Directors of the Company. Simultaneous with the Termination Agreement, a Consulting Agreement
between the Company and Mr. Zolla was executed wherein Mr. Zolla was to act as a consultant to the Company for a period of eighteen
months commencing November 19, 2013. Compensation for such services was to be approximately $13,333 per month. In
addition, all share-based awards granted by the Company to Zolla which had not fully vested as of the date of the Agreement shall
not be forfeited and shall instead vest on such date, or dates that such award or awards would have vested if Zollas employment
by the Company had not terminated and Zolla had not resigned as the Executive Chairman of the Board of Directors. The Termination and Consulting Agreements also contained a restrictive
covenant whereby, for a period of three years after November 18, 2013, Zolla shall not, in any geographical location in which there
is at that time business conducted by the Company which was conducted by the Company on or at any time during the five years prior
to November 18, 2013, directly or indirectly, own, manage, operate, control, be employed by, participate in, consult with, render
services for or in any manner engage in, or be connected with the ownership, management, operation or control of any business competitive
with or substantially similar to such business conducted by the Company without the written consent of the Company. (C) LITIGATION From time to time, the Company may become involved in various lawsuits
and legal proceedings that arise in the ordinary course of business. Litigation is, however, subjective to inherent
uncertainties and an adverse result in these or other matters may harm the Companys business. The Company is
not aware of any legal proceedings or claims that it believes would or could have, individually or in the aggregate, a material
adverse effect on its operations or financial position. In March 2014, former Chief Executive Officers, Mr. Zolla, brought
an arbitration proceeding against the Company for fees he believed were due under the terms of his consulting agreement. On
July 1, 2015, a settlement was reached between the parties. The agreement provides for payment of $200,000 to Mr. Zolla
over time. $75,000 was paid on execution of the agreement along with $20,833 for six months from July through
December 2015. As of November 17, 2015, the Company has paid the $75,000, and four of the six monthly payments. In
addition, Mr. Zolla retains all stock and warrants with vesting schedules as described in his Employment Agreement dated June 1,
2013. The amount of $200,000 has been accrued for this settlement and is
shown on the June 30, 2014 Consolidated Balance Sheet as Accrued Settlement.</t>
  </si>
  <si>
    <t>16. CHANGE IN ACCOUNTING POLICY AND ACCOUNTING ESTIMATES, AND CORRECTION OF A PRIOR PERIOD ERROR</t>
  </si>
  <si>
    <t>Change In Accounting Policy And Accounting Estimates And Correction Of Prior Period Error</t>
  </si>
  <si>
    <t>Change in accounting policy and accounting estimates, and correction of a prior period error</t>
  </si>
  <si>
    <t xml:space="preserve">BALANCE SHEET Actual Correction of Error Restated Actual
Cash 513,272 - 513,272
Account Receivable 8,186 - 8,186
Total Current Assets $ 521,458 - $ 521,458
Deferred Loan Costs - 3,227 3,227
Total Assets $ 521,458 $ 3,227 $ 524,685
Accounts Payable 1,149,320 - 1,149,320
Employee/Contractor Payables 703,531 - 703,531
Common Stock Payable - 107,572 107,572
Related Party Payable 638,785 - 638,785
Share Based Compensation Liability - 880,700 880,700
Current Portion of Long Term Debt 4,820,361 - 4,820,361
Total Current Liabilities $ 7,311,997 $ 988,272 $ 8,300,269
Warrants 5,999,435 - 5,999,435
Total Liabilities $ 13,311,432 $ 988,272 $ 14,299,704
Common Stock 997,299 997,299
Additional Paid In Capital 41,445,027 41,445,027
Accumulated Deficit (55,232,300 ) (985,045 ) (56,217,345 )
Total Stock holders Deficit $ (12,789,974 ) $ (985,045 ) $ (13,775,019 )
Total Liabilities and Stockholders Deficit $ 521,458 $ 3,227 $ 524,685
STATEMENT OF OPERATIONS
Revenues 105,692 - 105,692
Cost of Sales 17,787 - 17,787
Gross Profit $ 87,905 - $ 87,905
General and Administrative 7,289,916 880,700 8,170,616
Acquisition Expense 400,016 - 400,016
Impairment of Goodwill 59,400 - 59,400
Depreciation and Amortization 14,179 - 14,179
Bad Debt Expense 94,832 - 94,832
Impairment of Technology Asset 1,257,058 - 1,257,058
Total Operating Expenses $ 9,115,401 880,700 $ 9,996,101
Loss From Operations $ (9,027,496 ) $ (880,700 ) $ (9,908,196 )
Gain (Loss) on Debt Settlement (49,672 ) - (49,672 )
Change in Fair Value of Derivative Liabilities 3,157,821 - 3,157,821
Interest Expense (1,326,074 ) (104,345 ) (1,430,419 )
Total Other Income $ 1,782,075 $ (104,345 ) $ 1,677,730
Net Loss $ (7,245,421 ) $ (985,045 ) $ (8,230,466 ) For the Year Ending June 30, 2013, the Company did not consider items
relating to common stock payable of 50 million shares to Sonoran Pacific for a July 1, 2012 line of credit modification or common
stock due Genesis for a loan extension. The recognition creates a $107,572 common stock payable liability, a $3,227
loan cost asset, and $104,345 of loan cost amortization expense. Further the warrant awarded to former CEO, Zolla, to purchase 5 Preferred
B shares was valued at the issue date of June 1, 2013 and again on June 30, 2013 and resulted in compensation expense and share
based compensation liability of $153,887. Additional share based liability and compensation expense was a result of
valuing a warrant for 100 million common shares amounting to $726,813 at June 1 and June 30, 2013. The Company has restated
its financial statements for the year ended June 30, 2013 to reflect the proper accounting treatment. </t>
  </si>
  <si>
    <t>17. RELATED PARTY TRANSACTIONS</t>
  </si>
  <si>
    <t>Related Party Transactions</t>
  </si>
  <si>
    <t>Related party transactions</t>
  </si>
  <si>
    <t>During the fiscal 2014 year, Mrs. McDermott performed administrative
duties for the Company. She is not under contract and was paid $20,000 during the year. Mrs. McDermott is
the wife of the Companys Chief Executive Officer.</t>
  </si>
  <si>
    <t>18. FOURTH QUARTER ADJUSTMENT</t>
  </si>
  <si>
    <t>Fourth Quarter Adjustment</t>
  </si>
  <si>
    <t>Fourth quarter adjustment</t>
  </si>
  <si>
    <t xml:space="preserve">In the fourth quarter of fiscal 2014, the Company adjusted revenue
due to a combination of insufficiently complete submissions to the government and inadequate internal record-keeping. It
also recorded various adjustments for derivative liabilities and debt and equity transactions accruals and other miscellaneous
items. The net effect of these adjustments of $885,019 related to amounts recorded in prior quarters of 2014 as follows:
Quarter Ended (Expense) Income
September 30, 2013 $ (3,554,623 )
December 31, 2013 3,746,742
March 31, 2014 (1,077,138 )
Total $ (885,019 ) The effects of such adjustments on net loss for the prior quarters
follows (unaudited):
Quarter Ended
September 30, 2013
December 31, 2013
March 31, 2014
Net income (loss):
As previously reported $ 2,666,657 $ (542,687 ) $ (54,187 )
Adjustment (3,554,623 ) 3,746,742 (1,077,138 )
As adjusted $ (887,966 ) $ 3,204,055 $ (1,131,325 )
Basic and diluted income (loss) per share:
As previously reported $ 0.00 $ 0.00 $ 0.00
Adjustment - - -
As adjusted $ 0.00 $ 0.00 $ 0.00 </t>
  </si>
  <si>
    <t>19. SUBSEQUENT EVENTS</t>
  </si>
  <si>
    <t>Subsequent Events</t>
  </si>
  <si>
    <t>Subsequent events</t>
  </si>
  <si>
    <t xml:space="preserve">The Company launched the iCoreExchange, the iCoreMD, and the iCore
Dental cloud-based software products during the first quarter of fiscal year 2015. The iCoreExchange has approximately
650 users at August 26, 2015. On December 12, 2014 John Schneller resigned as a Board Member and
the Companys Chief Financial Officer. On December 15, 2014 Don Sproat was hired as Chief Financial Officer. Mr.
Warner resigned from the Board of Directors on December 19, 2014. In addition, the Company hired a Vice President of
Sales on March 1, 2015 and a Director of Software Integration on April 6, 2015. On July 1, 2015, Chief Executive Officer, Robert McDermott executed
a three year Employment Agreement with the Company. The Company increased its credit line facility from $500,000 to $750,000
on October 29, 2013 and that loan has been extended until January 30, 2016. Further, the Company initiated a Bridge Loan offering under Rule
506(b) during the second quarter of fiscal 2015. The total Bridge Loan offering is $3,000,000 of which $2,203,654 has been subscribed
as of November 17, 2015. The Bridge Loan provides for an 18% annual interest rate with the loan maturing on June 30, 2016. The
loan principal and accrued interest will convert into the Companys Common Shares pursuant to the Amended and Restated Term
Sheet of the Convertible Bridge Note Offering. In addition, Bridge Loan investors receive a warrant to purchase Common Shares in
the amount of one share for each dollar of principal invested. In addition, 6,500,000 Common Shares were purchased for cash in August
2014, 4 Preferred B shares were issued to related parties as part of settlement agreements for amounts owed by the Company, and
9.125 Preferred B shares were awarded to Robert McDermott in July 2014 for services. No other material events have occurred subsequent to June 30, 2014
that require recognition or disclosure in these financial statements. </t>
  </si>
  <si>
    <t>3. SUMMARY OF SIGNIFICANT ACCOUNTING POLICIES (Policies)</t>
  </si>
  <si>
    <t>Accounting Policies [Abstract]</t>
  </si>
  <si>
    <t>Basis of Accounting</t>
  </si>
  <si>
    <t>The accompanying financial statements have been prepared on the accrual
basis of accounting in accordance with accounting principles generally accepted in the United States. Significant accounting
principles followed by the Company and the methods of applying those principles, which materially affect the determination of financial
position, results of operations and cash flows are summarized below.</t>
  </si>
  <si>
    <t>Principles of Consolidation</t>
  </si>
  <si>
    <t>The consolidated financial statements include the accounts of iMedicor,
Inc. and its wholly-owned subsidiaries Nuscribe, Inc. and ClariDIS Corporation (together, the Company). All
significant intercompany balances and transactions have been eliminated in consolidation.</t>
  </si>
  <si>
    <t>Cash and Cash Equivalents</t>
  </si>
  <si>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si>
  <si>
    <t>Concentration Risk of Credit Risk</t>
  </si>
  <si>
    <t>The Company has historically provided financial terms to customers
in accordance with what management views as industry norms. Financial terms range from immediate payment for access
to the Companys software products to several months for Meaningful Use consulting.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deemed it unnecessary
to record an allowance for doubtful accounts at June 30, 2014 and 2013.</t>
  </si>
  <si>
    <t>Property, Equipment and Depreciation</t>
  </si>
  <si>
    <t>Property, equipment, and leasehold improvements are recorded at their
historical cost. Depreciation and amortization have been determined using the straight-line method over the estimated
useful lives of the assets of three years. The cost of repairs and maintenance is charged to operations in the period
incurred.</t>
  </si>
  <si>
    <t>Goodwill and Other Intangible Assets</t>
  </si>
  <si>
    <t xml:space="preserve">The Company accounts for goodwill and other intangible assets in
accordance with accounting pronouncements, which require that goodwill and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 </t>
  </si>
  <si>
    <t>We account for software development costs, including costs to develop
software products or the software component of products to be marketed to external users, as well as software programs to
be used solely to meet our internal needs. For internal use software, in accordance with ASC 350-40, Internal
Use Software and ASC 985-730, Computer Software Research and Development, research phase costs should be expensed as
incurred and development phase costs including direct materials and services, payroll and benefits and interest costs may be capitalized.
Software development costs for internal use software are amortized on a straight-line basis over their estimated useful lives.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marketed to external users are amortized based on current and projected future revenue for each product
with an annual minimum equal to the straight-line amortization over the remaining estimated economic life of the product.</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Loan Costs</t>
  </si>
  <si>
    <t xml:space="preserve">In conjunction with the issuance
of certain debt, the Company incurred fees that were capitalized as loan costs and are being amortized over the term of the related
debt using the effective interest method. Amortization of loan costs included in interest expense in the accompanying
consolidated statements of operations was $609,834 and $9,345 for the years ended June 30, 2014 and 2013, respectively. </t>
  </si>
  <si>
    <t>Revenue Recognition</t>
  </si>
  <si>
    <t xml:space="preserve">During the years ended June 30, 2014 and June 30, 2013 the Company
derived revenue primarily from Meaningful Use consulting services. In general, the Company recognizes revenue when all of the revenue
recognition criteria are met, which is typically when:
● evidence of an arrangement exists;
● services have been provided or goods have been delivered;
● the price is fixed or determinable; and
● collection is reasonably assured. Meaningful Use consulting service revenue is recognized in the period
that the services are completed and the approval of the customers underlying application for Federal Meaningful Use Incentive
Funds is received from the relevant taxing authority. Revenue from NextEMR services is recognized ratably over the service
period. </t>
  </si>
  <si>
    <t>Advertising Costs</t>
  </si>
  <si>
    <t>Advertising costs are reported in general and administrative expenses
and include advertising, marketing and promotional programs and are charged as expenses in the period or year in which incurred. Advertising
costs for the years ended June 30, 2014 and 2013 were $16,631 and $12,737, respectively.</t>
  </si>
  <si>
    <t>Accounting for Derivative Instruments</t>
  </si>
  <si>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Fair Value of Financial Instruments</t>
  </si>
  <si>
    <t>Management believes that the carrying amounts of the Companys
financial instruments, including cash and cash equivalents, accounts receivable, accounts payable, and accrued liabilities approximate
fair value due to the short-term nature of these instruments. The carrying amount of the Companys debt also approximates
fair value, based on market quote values (where applicable) or discounted cash flow analyses. (See discussion of Fair Value Measurements
below).</t>
  </si>
  <si>
    <t>Fair Value Measure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nd liabilities are considered Level 3 when their
fair values are determined using pricing models, discounted cash flow methodologies, lattice model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derivative
financial instruments, including a warrant liability and compound embedded derivative liability, for which there is
no current market for these securities such that the determination of fair value requires significant judgment or estimation. See
Note 12 for a discussion of how fair value for these financial instruments was determined. Significant unobservable inputs used in the fair value measurement
of the warrants include the estimated term. Significant increases in the estimated remaining period to exercise would
result in a significantly higher fair value measurement. Conversely, decreases in the estimated remaining period to
exercise would result in a significantly lower fair value measurement. Significant unobservable inputs used in the fair value measurement
of the compound embedded derivatives include the variable linked number of common shares, the variable interest conversion factor
and the conversion price factor. The compound embedded derivatives are linked to a variable number of common shares
based upon the average of the Company's closing stock price for the ten days preceding conversion. In addition, the Company has
the option of paying interest in common stock at 85% of the trailing ten day average stock price. The number of linked shares will
increase (decrease) as the trading market price decreases (increases). While the debt is convertible into stock based on the trailing
ten day average stock price, we assumed that a market participant would not exercise the right to convert debt into shares unless
the option was significantly in the money. For purposes of applying this consideration, the fair value model assumes
that debt will not convert unless the conversion rate is less than or equal to 25% of the trading value of the stock. Significant
increases (decreases) in the trading market price in the future would result in a significantly lower (higher) fair value measurement. For a summary of the changes in the fair value of Level 3 financial
liabilities See Note 12.</t>
  </si>
  <si>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si>
  <si>
    <t>Use of Estimates</t>
  </si>
  <si>
    <t>The preparation of financial statements in conformity with generally
accepted accounting principles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si>
  <si>
    <t>Net Earnings (Loss) Per Share</t>
  </si>
  <si>
    <t>Basic net earnings (loss) per share is computed by dividing net earnings
(loss) by the weighted average number of shares of Common Stock outstanding for the period. Diluted net earnings ( loss)
per share reflects the potential dilution of securities by adding other Common Stock equivalents, including stock options, shares
issuable on exercise of warrants, convertible preferred stock and convertible notes in the weighted-average number of common shares
outstanding for a period, if dilutive. Common stock equivalents that are anti-dilutive were excluded from the computation
of diluted earnings per share. Due to the significant number of common shares outstanding, there
is no difference between basic and diluted earnings per share for the year ended June 30, 2014. As such, no reconciliation
has been presented.</t>
  </si>
  <si>
    <t>Stock-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ar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during the twelve months ended June 30, 2014:
Equity Incentive Plans Assumptions
June 30, 2014
Expected term 3 - 4 years
Weighted average volatility 287% - 305%
Weighted average risk free interest rate 0.76% - 1.02%
Expected dividends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ed
catch-up adjustment, which is recognized in the period of change, and also impact the amount of unamortized compensation expense
to be recognized in future periods. Based upon historical experience of forfeitures, the Company estimated forfeitures
at 0% for the year ended June 30, 2014. There were no options issued for the year ended June 30, 2013. During the year ended June 30, 2013, and as further discussed at
Note 4, the Company granted warrants to purchase Common Stock and preferred stock to a certain executive of the Company. For
the reasons discussed at Note 12, the Company accounts for these stock-based compensation awards as liability awards. The
Company measures liability awards based on the award's intrinsic value on the grant date and then re-measures at each reporting
date until a date of settlement. Compensation expense is recognized on a straight-line basis over the requisite service
period for each separately vesting portion of the award. Compensation expense for each period until settlement is based on the
change in value (or a portion of the change in value, depending on the percentage of the requisite service that has been rendered
at the reporting date). Changes in the value of a liability that occur after the end of the requisite service period are considered
compensation expense in the periods in which the changes occurs.</t>
  </si>
  <si>
    <t>Reclassifications</t>
  </si>
  <si>
    <t>Certain items have been reclassified in the 2013 financial statements
to conform to the 2014 presentation.</t>
  </si>
  <si>
    <t>Recently Issued Accounting Pronouncements</t>
  </si>
  <si>
    <t>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In May 2014, the FASB issued Accounting Standards Update No.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the Company in the first quarter of
the fiscal year ending June 30, 2019,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t>
  </si>
  <si>
    <t>3. SUMMARY OF SIGNIFICANT ACCOUNTING POLICIES (Tables)</t>
  </si>
  <si>
    <t>Fair Value Measurements Assumptions</t>
  </si>
  <si>
    <t>Equity Incentive Plans Assumptions
June 30, 2014
Expected term 3 - 4 years
Weighted average volatility 287% - 305%
Weighted average risk free interest rate 0.76% - 1.02%
Expected dividends -</t>
  </si>
  <si>
    <t>4. COMMON STOCK AND PREFERRED STOCK (Tables)</t>
  </si>
  <si>
    <t>Stockholders' Equity Note [Abstract]</t>
  </si>
  <si>
    <t>Summary of Option Activity</t>
  </si>
  <si>
    <t xml:space="preserve">A summary of option activity for the year ended June 30, 2014 is
presented below:
Number of Options Weighted Average Exercise Price Weighted Average Remaining Contracted Term in Years Aggregate Intrinsic Value
Balance outstanding  June 30, 2013 - - - $ -
Granted 200,000,000 $ 0.01
Exercised - -
Forfeited/expired - -
Balance outstanding  June 30, 2014 200,000,000 $ 0.01 2.8 $ -
Exercisable  June 30, 2014 45,000,000 $ 0.01 2.7 $ - A summary of non-vested stock option activity for the year ended
June 30, 2014 is presented below:
Number of Options Weighted Average Grant Date Fair Value Weighted Average Remaining Years to Vest
Non-vested  June 30, 2013 - - -
Granted 200,000,000 $ 0.01
Vested (45,000,000 ) $ 0.01
Forfeited/expired - -
Non-vested  June 30, 2014 155,000,000 $ 0.01 2.8 </t>
  </si>
  <si>
    <t>Summary of Warrant Activity</t>
  </si>
  <si>
    <t xml:space="preserve">June 30, 2014 June 30, 2013
Warrants
Weighted Average Exercise Price Warrants
Weighted Average Exercise Price
Outstanding at beginning of the period 407,927,667 $ 0.1840 97,616,000 $ 0.2370
Issued 25,800,000 $ 0.0123 316,375,000 $ 0.0100
Exercised - -
Forfeited - -
Expired (13,730,667 ) $ 0.0504 (6,063,333 ) $ 0.0600
Outstanding at end of the period 419,997,000 $ 0.0736 407,927,667 $ 0.1840 </t>
  </si>
  <si>
    <t>5. PROPERTY AND EQUIPMENT (Tables)</t>
  </si>
  <si>
    <t>Property, Plant and Equipment [Abstract]</t>
  </si>
  <si>
    <t>Property and Equipment</t>
  </si>
  <si>
    <t xml:space="preserve">June 30,
2014 2013
Furniture and fixtures $ - $ 2,600
Leasehold improvements 16,780 0
Equipment - 252,883
16,780 255,483
Less Accumulated Depreciation and Amortization 3,729 255,483
$ 13,051 $ -0- </t>
  </si>
  <si>
    <t>6. SOFTWARE DEVELOPMENT COSTS (Tables)</t>
  </si>
  <si>
    <t>Software Development Costs Tables</t>
  </si>
  <si>
    <t xml:space="preserve">June 30,
2014 2013
Developed Software Costs 121,365 72,430
Less Accumulated Amortization (4,147 ) (72,430 )
$ 117,218 $ - 0- </t>
  </si>
  <si>
    <t>11. LONG-TERM DEBT (Tables)</t>
  </si>
  <si>
    <t>Debt Disclosure [Abstract]</t>
  </si>
  <si>
    <t>Long-Term Debt</t>
  </si>
  <si>
    <t xml:space="preserve">June 30, 2014
June 30, 2013
(1) Convertible note bearing interest at 17.98% per annum, as amended due on June 30, 2008 $ - $ 150,000
(2) Related party note payable bearing interest at 8.5% per annum due June 30, 2017 125,500 306,858
(3) Convertible note bearing interest at 10% per annum originally due July 26, 2010 - 66,384
(4) Secured convertible note bearing interest at 10%-12% per annum  maturity extended to August 31, 2015 2,322,712 1,513,964
(5) Secured convertible note bearing interest at 8%-18% per annum  maturity extended to August 31, 2015 1,988,899 1,836,473
(6) Note bearing interest at 8% per annum, originally due in November 2008 391,805 370,200
(7) Note bearing interest at 8% per annum, no maturity date 391,259 371,387
(8) Three non-interest bearing notes executed from September 22, 2009 through January 11, 2011 10,000 35,000
(9) Note bearing interest at 18%, maturity extended to August 2015 166,895 170,095
Total long-term debt $ 5,397,070 $ 4,820,361
Less current maturities (793,064) (4,820,361)
Total long-term maturities $ 4,604,006 $ - </t>
  </si>
  <si>
    <t>Future Minimum Lease Payments</t>
  </si>
  <si>
    <t xml:space="preserve">Fiscal Year Ending
2015 $ 793,064
2016 4,478,506
2017 125,500
$ 5,397,070 </t>
  </si>
  <si>
    <t>12. DERIVATIVE FINANCIAL INSTRUMENTS (Tables)</t>
  </si>
  <si>
    <t>Derivative Instruments and Hedging Activities Disclosure [Abstract]</t>
  </si>
  <si>
    <t>Fair Value of Derivative Warrants</t>
  </si>
  <si>
    <t xml:space="preserve">Warrant Liability
Balance, June 30, 2012 -
Initial fair value of derivative warrants 8,228,882
Change in fair value of derivatives (2,229,447 )
Balance June 30, 2013 5,999,435
Issuance of warrants to investors and consultants 245,423
Change in fair value of derivatives (5,350,627 )
Reclassification of Zolla share-based compensation liability 558,446
Balance June 30, 2014 1,452,677 </t>
  </si>
  <si>
    <t>Warrant Fair Value Assumptions</t>
  </si>
  <si>
    <t xml:space="preserve">Certain of the Companys warrants were valued using the Black-Scholes
option pricing model with the following assumptions:
Warrant Valuation Assumptions June 30, 2014 June 30, 2013
Expected term 0.11 to 2.00 years 0.07 to 3.25 years
Weighted average volatility 85.05% to 323.90% 70.65% to 299.63%
Weighted average risk free interest rate 0.30%- 0.49% 0.02% - 0.66%
Expected dividends - - Warrants that have a sliding scale exercise price were valued using
a binomial lattice option valuation technique using the following assumptions:
Warrant Valuation Assumptions June 30, 2014
Expected term 0.25 -1.79 years
Weighted average volatility 149% - 184%
Weighted average risk free interest rate 0.04% - 0.27%%
Expected dividends -
Exercise price $0.05 - $1.00 </t>
  </si>
  <si>
    <t>Fair Value of Compound Embedded Derivatives</t>
  </si>
  <si>
    <t xml:space="preserve">Balance, June 30, 2012 $ 928,374
Change in fair value of derivative (878,702 )
Loss recognized from debt redemption (49,672 )
Balance, June 30, 2013 -0-
Change in fair value of derivative 304,699
Balance, June 30, 2014 $ 304,699 </t>
  </si>
  <si>
    <t>13. INCOME TAXES (Tables)</t>
  </si>
  <si>
    <t>Income Tax Disclosure [Abstract]</t>
  </si>
  <si>
    <t>Schedule of Deferred Tax Assets</t>
  </si>
  <si>
    <t xml:space="preserve">June 30,
2014 2013
Deferred Income Tax Assets $ 15,213,128 $ 15,879,453
Valuation Allowance (15,213,128) (15,879,453)
Net Deferred Tax Asset $ -0- $ -0- </t>
  </si>
  <si>
    <t>Schedule of Effective Income Tax Rate Reconciliation</t>
  </si>
  <si>
    <t>Reconciliation of the effective income tax rate to the federal statutory rate:
Federal income tax rate 34.0 % 34.0 %
Change in valuation allowance on net operating loss carry- forwards (34.0 %) (34.0 %)
Effective income tax rate 0.0 % 0.0 %</t>
  </si>
  <si>
    <t>14. CONCENTRATION OF CREDIT RISK (Tables)</t>
  </si>
  <si>
    <t>Risks and Uncertainties [Abstract]</t>
  </si>
  <si>
    <t>Schedules of Concentration of Risk</t>
  </si>
  <si>
    <t xml:space="preserve">Net Sales for the Year Ended Accounts receivable At
June 30, 2014
June 30, 2013
June 30, 2014
June 30, 2013
Customer A 13.9% 52.5% 33.6% 0%
Customer B 8.6% 18.1% 22.4% 0%
Customer C 8.2% 0% 16.8% 0%
Customer D 16.8%
Customer E 10.5%
30.7% 70.6% 73.1% 0% </t>
  </si>
  <si>
    <t>15. COMMITMENTS AND CONTINGENCIES (Tables)</t>
  </si>
  <si>
    <t>Commitments And Contingencies Tables</t>
  </si>
  <si>
    <t xml:space="preserve">Year Ended Lease Amount
June 30, 2015 $ 51,300
June 30, 2016 52,700
June 30, 2017 17,700
June 30, 2018 -
June 30, 2019 -
Total $ 121,700 </t>
  </si>
  <si>
    <t>16. CHANGE IN ACCOUNTING POLICY AND ACCOUNTING ESTIMATES, AND CORRECTION OF A PRIOR PERIOD ERROR (Tables)</t>
  </si>
  <si>
    <t>Change In Accounting Policy And Accounting Estimates And Correction Of Prior Period Error Tables</t>
  </si>
  <si>
    <t>Prior Year Adjustments</t>
  </si>
  <si>
    <t>BALANCE SHEET Actual Correction of Error Restated Actual
Cash 513,272 - 513,272
Account Receivable 8,186 - 8,186
Total Current Assets $ 521,458 - $ 521,458
Deferred Loan Costs - 3,227 3,227
Total Assets $ 521,458 $ 3,227 $ 524,685
Accounts Payable 1,149,320 - 1,149,320
Employee/Contractor Payables 703,531 - 703,531
Common Stock Payable - 107,572 107,572
Related Party Payable 638,785 - 638,785
Share Based Compensation Liability - 880,700 880,700
Current Portion of Long Term Debt 4,820,361 - 4,820,361
Total Current Liabilities $ 7,311,997 $ 988,272 $ 8,300,269
Warrants 5,999,435 - 5,999,435
Total Liabilities $ 13,311,432 $ 988,272 $ 14,299,704
Common Stock 997,299 997,299
Additional Paid In Capital 41,445,027 41,445,027
Accumulated Deficit (55,232,300 ) (985,045 ) (56,217,345 )
Total Stock holders Deficit $ (12,789,974 ) $ (985,045 ) $ (13,775,019 )
Total Liabilities and Stockholders Deficit $ 521,458 $ 3,227 $ 524,685
STATEMENT OF OPERATIONS
Revenues 105,692 - 105,692
Cost of Sales 17,787 - 17,787
Gross Profit $ 87,905 - $ 87,905
General and Administrative 7,289,916 880,700 8,170,616
Acquisition Expense 400,016 - 400,016
Impairment of Goodwill 59,400 - 59,400
Depreciation and Amortization 14,179 - 14,179
Bad Debt Expense 94,832 - 94,832
Impairment of Technology Asset 1,257,058 - 1,257,058
Total Operating Expenses $ 9,115,401 880,700 $ 9,996,101
Loss From Operations $ (9,027,496 ) $ (880,700 ) $ (9,908,196 )
Gain (Loss) on Debt Settlement (49,672 ) - (49,672 )
Change in Fair Value of Derivative Liabilities 3,157,821 - 3,157,821
Interest Expense (1,326,074 ) (104,345 ) (1,430,419 )
Total Other Income $ 1,782,075 $ (104,345 ) $ 1,677,730
Net Loss $ (7,245,421 ) $ (985,045 ) $ (8,230,466 )</t>
  </si>
  <si>
    <t>18. FOURTH QUARTER ADJUSTMENT (Tables)</t>
  </si>
  <si>
    <t>Fourth Quarter Adjustment Tables</t>
  </si>
  <si>
    <t>Fourth Quarter Adjustments</t>
  </si>
  <si>
    <t>Quarter Ended (Expense) Income
September 30, 2013 $ (3,554,623 )
December 31, 2013 3,746,742
March 31, 2014 (1,077,138 )
Total $ (885,019 )</t>
  </si>
  <si>
    <t>Previous Quarter Adjustments</t>
  </si>
  <si>
    <t xml:space="preserve">Quarter Ended
September 30, 2013
December 31, 2013
March 31, 2014
Net income (loss):
As previously reported $ 2,666,657 $ (542,687 ) $ (54,187 )
Adjustment (3,554,623 ) 3,746,742 (1,077,138 )
As adjusted $ (887,966 ) $ 3,204,055 $ (1,131,325 )
Basic and diluted income (loss) per share:
As previously reported $ 0.00 $ 0.00 $ 0.00
Adjustment - - -
As adjusted $ 0.00 $ 0.00 $ 0.00 </t>
  </si>
  <si>
    <t>2. GOING CONCERN (Details) - USD ($)</t>
  </si>
  <si>
    <t>Dec. 31, 2014</t>
  </si>
  <si>
    <t>Dec. 31, 2013</t>
  </si>
  <si>
    <t>Dec. 31, 2012</t>
  </si>
  <si>
    <t>Going Concern Details</t>
  </si>
  <si>
    <t>Retained Earnings (Accumulated Deficit)</t>
  </si>
  <si>
    <t>Working Capital (Deficit)</t>
  </si>
  <si>
    <t>3. SUMMARY OF SIGNIFICANT ACCOUNTING POLICIES (Details)</t>
  </si>
  <si>
    <t>Maximum [Member]</t>
  </si>
  <si>
    <t>Fair Value Measurements, Recurring and Nonrecurring, Valuation Techniques [Line Items]</t>
  </si>
  <si>
    <t>Expected term</t>
  </si>
  <si>
    <t>3 years</t>
  </si>
  <si>
    <t>Weighted average volatility</t>
  </si>
  <si>
    <t>287.00%</t>
  </si>
  <si>
    <t>Weighted average risk free interest rate</t>
  </si>
  <si>
    <t>0.76%</t>
  </si>
  <si>
    <t>Expected dividends</t>
  </si>
  <si>
    <t>0.00%</t>
  </si>
  <si>
    <t>Minimum</t>
  </si>
  <si>
    <t>4 years</t>
  </si>
  <si>
    <t>305.00%</t>
  </si>
  <si>
    <t>1.02%</t>
  </si>
  <si>
    <t>4. COMMON STOCK AND PREFERRED STOCK (Details) - USD ($)</t>
  </si>
  <si>
    <t>Stock Option</t>
  </si>
  <si>
    <t>Options outstanding, beginning</t>
  </si>
  <si>
    <t>Options granted</t>
  </si>
  <si>
    <t>Options exercised</t>
  </si>
  <si>
    <t>Options forfeited</t>
  </si>
  <si>
    <t>Options outstanding, ending</t>
  </si>
  <si>
    <t>Options exercisable</t>
  </si>
  <si>
    <t>Outstanding beginning, Weighted-Average Exercise Price</t>
  </si>
  <si>
    <t>Options granted, Weighted-Average Exercise Price</t>
  </si>
  <si>
    <t>Options exercised, Weighted-Average Exercise Price</t>
  </si>
  <si>
    <t>Options forfeited, Weighted-Average Exercise Price</t>
  </si>
  <si>
    <t>Outstanding, ending, Weighted-Average Exercise Price</t>
  </si>
  <si>
    <t>Exercisable, Weighted-Average Exercise Price</t>
  </si>
  <si>
    <t>Average remaining contractual life (in years), beginning</t>
  </si>
  <si>
    <t>0 years</t>
  </si>
  <si>
    <t>Average remaining contractual life (in years), ending</t>
  </si>
  <si>
    <t>2 years 9 months 18 days</t>
  </si>
  <si>
    <t>Average remaining contractual life (in years), exercisable</t>
  </si>
  <si>
    <t>2 years 8 months 12 days</t>
  </si>
  <si>
    <t>Aggregate Intrinsic Value, Ending</t>
  </si>
  <si>
    <t>Aggregate Intrinsic Value, Exercisable</t>
  </si>
  <si>
    <t>Non-Vested Stock Option</t>
  </si>
  <si>
    <t>Options vested</t>
  </si>
  <si>
    <t>.01</t>
  </si>
  <si>
    <t>Options vested, Weighted-Average Exercise Price</t>
  </si>
  <si>
    <t>$ .01</t>
  </si>
  <si>
    <t>Warrant</t>
  </si>
  <si>
    <t>Options expired</t>
  </si>
  <si>
    <t>$ .1840</t>
  </si>
  <si>
    <t>$ .2370</t>
  </si>
  <si>
    <t>.0123</t>
  </si>
  <si>
    <t>.0100</t>
  </si>
  <si>
    <t>Options expired, Weighted-Average Exercise Price</t>
  </si>
  <si>
    <t>.0504</t>
  </si>
  <si>
    <t>.0600</t>
  </si>
  <si>
    <t>$ .0736</t>
  </si>
  <si>
    <t>5. PROPERTY, EQUIPMENT AND PURCHASED SOFTWARE (Details) - Schedule of Property, Plant and Equipment - USD ($)</t>
  </si>
  <si>
    <t>Property, Plant and Equipment [Line Items]</t>
  </si>
  <si>
    <t>Property, plant and equipment, gross</t>
  </si>
  <si>
    <t>Less Accumulated Depreciation &amp; Amortization</t>
  </si>
  <si>
    <t>[us-gaap:PropertyPlantAndEquipmentNet]</t>
  </si>
  <si>
    <t>Furniture and Fixtures [Member]</t>
  </si>
  <si>
    <t>Leasehold Improvements [Member]</t>
  </si>
  <si>
    <t>Equipment [Member]</t>
  </si>
  <si>
    <t>6. SOFTWARE DEVELOPMENT COSTS (Details) - USD ($)</t>
  </si>
  <si>
    <t>Software Development Costs Details</t>
  </si>
  <si>
    <t>Developed Software Costs</t>
  </si>
  <si>
    <t>Less Accumulated Amortization</t>
  </si>
  <si>
    <t>Total Developed Software Costs</t>
  </si>
  <si>
    <t>11. LONG-TERM DEBT (Details) - USD ($)</t>
  </si>
  <si>
    <t>Less Current Maturities</t>
  </si>
  <si>
    <t>Total Long-Term Maturities</t>
  </si>
  <si>
    <t>11. LONG-TERM DEBT (Details 1)</t>
  </si>
  <si>
    <t>Jun. 30, 2014USD ($)</t>
  </si>
  <si>
    <t>Long-term Debt Details 1</t>
  </si>
  <si>
    <t>12. DERIVATIVE FINANCIAL INSTRUMENTS (Details) - USD ($)</t>
  </si>
  <si>
    <t>Schedule of Derivative Instruments [Abstract]</t>
  </si>
  <si>
    <t>Beginning Balance</t>
  </si>
  <si>
    <t>Initial fair value of derivative warrants</t>
  </si>
  <si>
    <t>Issuance of warrants to investors and consultants</t>
  </si>
  <si>
    <t>Reclassification of Zolla share-based compensation liability</t>
  </si>
  <si>
    <t>Ending Balance</t>
  </si>
  <si>
    <t>12. DERIVATIVE FINANCIAL INSTRUMENTS (Details 1) - $ / shares</t>
  </si>
  <si>
    <t>Maximum</t>
  </si>
  <si>
    <t>Black-Scholes | Minimum</t>
  </si>
  <si>
    <t>1 month 10 days</t>
  </si>
  <si>
    <t>25 days</t>
  </si>
  <si>
    <t>85.05%</t>
  </si>
  <si>
    <t>70.65%</t>
  </si>
  <si>
    <t>0.30%</t>
  </si>
  <si>
    <t>0.02%</t>
  </si>
  <si>
    <t>Black-Scholes | Maximum</t>
  </si>
  <si>
    <t>27 days</t>
  </si>
  <si>
    <t>3 years 3 months</t>
  </si>
  <si>
    <t>323.90%</t>
  </si>
  <si>
    <t>299.63%</t>
  </si>
  <si>
    <t>0.49%</t>
  </si>
  <si>
    <t>0.66%</t>
  </si>
  <si>
    <t>Binomial Lattice | Minimum</t>
  </si>
  <si>
    <t>3 months</t>
  </si>
  <si>
    <t>149.00%</t>
  </si>
  <si>
    <t>0.04%</t>
  </si>
  <si>
    <t>Exercise Price</t>
  </si>
  <si>
    <t>$ .05</t>
  </si>
  <si>
    <t>Binomial Lattice | Maximum</t>
  </si>
  <si>
    <t>1 year 9 months 15 days</t>
  </si>
  <si>
    <t>184.00%</t>
  </si>
  <si>
    <t>0.27%</t>
  </si>
  <si>
    <t>12. DERIVATIVE FINANCIAL INSTRUMENTS (Details 2) - USD ($)</t>
  </si>
  <si>
    <t>Compound Embedded Derivatives</t>
  </si>
  <si>
    <t>Loss recognized from debt redemption</t>
  </si>
  <si>
    <t>13. INCOME TAXES (Details) - USD ($)</t>
  </si>
  <si>
    <t>Schedule of Deferred Tax Assets and Liabilities [Abstract]</t>
  </si>
  <si>
    <t>Deferred Income Tax Assets</t>
  </si>
  <si>
    <t>Valuation Allowance</t>
  </si>
  <si>
    <t>Net Deferred Tax Asset</t>
  </si>
  <si>
    <t>13. INCOME TAXES (Details 1)</t>
  </si>
  <si>
    <t>Reconciliation of the effective income tax rate to the federal statutory rate:</t>
  </si>
  <si>
    <t>Federal income tax rate</t>
  </si>
  <si>
    <t>34.00%</t>
  </si>
  <si>
    <t>Change in valuation allowance on net operating loss carry-forwards</t>
  </si>
  <si>
    <t>(34.00%)</t>
  </si>
  <si>
    <t>Effective income tax rate</t>
  </si>
  <si>
    <t>14. CONCENTRATION OF CREDIT RISK (Details)</t>
  </si>
  <si>
    <t>Concentration Risk [Line Items]</t>
  </si>
  <si>
    <t>Net Sales</t>
  </si>
  <si>
    <t>30.70%</t>
  </si>
  <si>
    <t>70.60%</t>
  </si>
  <si>
    <t>73.10%</t>
  </si>
  <si>
    <t>Customer A</t>
  </si>
  <si>
    <t>13.90%</t>
  </si>
  <si>
    <t>52.50%</t>
  </si>
  <si>
    <t>33.60%</t>
  </si>
  <si>
    <t>Customer B</t>
  </si>
  <si>
    <t>8.60%</t>
  </si>
  <si>
    <t>18.10%</t>
  </si>
  <si>
    <t>22.40%</t>
  </si>
  <si>
    <t>Customer C</t>
  </si>
  <si>
    <t>8.20%</t>
  </si>
  <si>
    <t>16.80%</t>
  </si>
  <si>
    <t>Customer D</t>
  </si>
  <si>
    <t>Customer E</t>
  </si>
  <si>
    <t>10.50%</t>
  </si>
  <si>
    <t>15. COMMITMENTS AND CONTINGENCIES (Details)</t>
  </si>
  <si>
    <t>Commitments And Contingencies Details</t>
  </si>
  <si>
    <t>16. CHANGE IN ACCOUNTING POLICY AND ACCOUNTING ESTIMATES, AND CORRECTION OF A PRIOR PERIOD ERROR (Details) - USD ($)</t>
  </si>
  <si>
    <t>Jun. 30, 2012</t>
  </si>
  <si>
    <t>Balance Sheet</t>
  </si>
  <si>
    <t>Cash</t>
  </si>
  <si>
    <t>Deferred loan costs</t>
  </si>
  <si>
    <t>Accounts payable</t>
  </si>
  <si>
    <t>Warrants</t>
  </si>
  <si>
    <t>Common stock</t>
  </si>
  <si>
    <t>Statement of Operations</t>
  </si>
  <si>
    <t>Actual</t>
  </si>
  <si>
    <t>Correction of Error</t>
  </si>
  <si>
    <t>Restated Actual</t>
  </si>
  <si>
    <t>18. FOURTH QUARTER ADJUSTMENT (Details) - USD ($)</t>
  </si>
  <si>
    <t>3 Months Ended</t>
  </si>
  <si>
    <t>Mar. 31, 2014</t>
  </si>
  <si>
    <t>Sep. 30, 2013</t>
  </si>
  <si>
    <t>Fourth Quarter Adjustment Details</t>
  </si>
  <si>
    <t>Income (Expense)</t>
  </si>
  <si>
    <t>18. FOURTH QUARTER ADJUSTMENT (Details 1) - USD ($)</t>
  </si>
  <si>
    <t>Basic and diluted income (loss) per share:</t>
  </si>
  <si>
    <t>As Previously Reported</t>
  </si>
  <si>
    <t>Adjustment</t>
  </si>
  <si>
    <t>As Adjus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422580409</v>
      </c>
    </row>
    <row spans="1:4" r="8">
      <c t="s" s="4" r="A8">
        <v>13</v>
      </c>
      <c t="n" s="7" r="D8">
        <v>3692843</v>
      </c>
    </row>
    <row spans="1:4" r="9">
      <c t="s" s="4" r="A9">
        <v>14</v>
      </c>
      <c t="s" s="4" r="B9">
        <v>15</v>
      </c>
    </row>
    <row spans="1:4" r="10">
      <c t="s" s="4" r="A10">
        <v>16</v>
      </c>
      <c t="n" s="6" r="B10">
        <v>1408057</v>
      </c>
    </row>
    <row spans="1:4" r="11">
      <c t="s" s="4" r="A11">
        <v>17</v>
      </c>
      <c t="s" s="4" r="B11">
        <v>18</v>
      </c>
    </row>
    <row spans="1:4" r="12">
      <c t="s" s="4" r="A12">
        <v>19</v>
      </c>
      <c t="s" s="4" r="B12">
        <v>18</v>
      </c>
    </row>
    <row spans="1:4" r="13">
      <c t="s" s="4" r="A13">
        <v>20</v>
      </c>
      <c t="s" s="4" r="B13">
        <v>21</v>
      </c>
    </row>
    <row spans="1:4" r="14">
      <c t="s" s="4" r="A14">
        <v>22</v>
      </c>
      <c t="s" s="4" r="B14">
        <v>18</v>
      </c>
    </row>
    <row spans="1:4" r="15">
      <c t="s" s="4" r="A15">
        <v>23</v>
      </c>
      <c t="s" s="4" r="B15">
        <v>24</v>
      </c>
    </row>
    <row spans="1:4" r="16">
      <c t="s" s="4" r="A16">
        <v>25</v>
      </c>
      <c t="n" s="6" r="B16">
        <v>2014</v>
      </c>
    </row>
    <row spans="1:4"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9</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2</v>
      </c>
      <c t="s" s="2" r="B1">
        <v>1</v>
      </c>
    </row>
    <row spans="1:2" r="2">
      <c t="s" s="2" r="B2">
        <v>2</v>
      </c>
    </row>
    <row spans="1:2" r="3">
      <c t="s" s="3" r="A3">
        <v>213</v>
      </c>
    </row>
    <row spans="1:2" r="4">
      <c t="s" s="4" r="A4">
        <v>41</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5</v>
      </c>
      <c t="s" s="2" r="B1">
        <v>1</v>
      </c>
    </row>
    <row spans="1:2" r="2">
      <c t="s" s="2" r="B2">
        <v>2</v>
      </c>
    </row>
    <row spans="1:2" r="3">
      <c t="s" s="3" r="A3">
        <v>216</v>
      </c>
    </row>
    <row spans="1:2" r="4">
      <c t="s" s="4" r="A4">
        <v>49</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90820</v>
      </c>
      <c t="n" s="7" r="C3">
        <v>513272</v>
      </c>
    </row>
    <row spans="1:3" r="4">
      <c t="s" s="4" r="A4">
        <v>32</v>
      </c>
      <c t="n" s="6" r="B4">
        <v>18897</v>
      </c>
      <c t="n" s="6" r="C4">
        <v>8186</v>
      </c>
    </row>
    <row spans="1:3" r="5">
      <c t="s" s="4" r="A5">
        <v>33</v>
      </c>
      <c t="n" s="6" r="B5">
        <v>25691</v>
      </c>
      <c t="n" s="6" r="C5">
        <v>0</v>
      </c>
    </row>
    <row spans="1:3" r="6">
      <c t="s" s="4" r="A6">
        <v>34</v>
      </c>
      <c t="n" s="6" r="B6">
        <v>235408</v>
      </c>
      <c t="n" s="6" r="C6">
        <v>521458</v>
      </c>
    </row>
    <row spans="1:3" r="7">
      <c t="s" s="4" r="A7">
        <v>35</v>
      </c>
      <c t="n" s="6" r="B7">
        <v>13051</v>
      </c>
      <c t="n" s="6" r="C7">
        <v>0</v>
      </c>
    </row>
    <row spans="1:3" r="8">
      <c t="s" s="4" r="A8">
        <v>36</v>
      </c>
      <c t="n" s="6" r="B8">
        <v>117218</v>
      </c>
      <c t="n" s="6" r="C8">
        <v>0</v>
      </c>
    </row>
    <row spans="1:3" r="9">
      <c t="s" s="4" r="A9">
        <v>37</v>
      </c>
      <c t="n" s="6" r="B9">
        <v>1354243</v>
      </c>
      <c t="n" s="6" r="C9">
        <v>3227</v>
      </c>
    </row>
    <row spans="1:3" r="10">
      <c t="s" s="4" r="A10">
        <v>38</v>
      </c>
      <c t="n" s="6" r="B10">
        <v>3600</v>
      </c>
      <c t="n" s="6" r="C10">
        <v>0</v>
      </c>
    </row>
    <row spans="1:3" r="11">
      <c t="s" s="4" r="A11">
        <v>39</v>
      </c>
      <c t="n" s="6" r="B11">
        <v>1723520</v>
      </c>
      <c t="n" s="6" r="C11">
        <v>524685</v>
      </c>
    </row>
    <row spans="1:3" r="12">
      <c t="s" s="3" r="A12">
        <v>40</v>
      </c>
    </row>
    <row spans="1:3" r="13">
      <c t="s" s="4" r="A13">
        <v>41</v>
      </c>
      <c t="n" s="6" r="B13">
        <v>499000</v>
      </c>
      <c t="n" s="6" r="C13">
        <v>0</v>
      </c>
    </row>
    <row spans="1:3" r="14">
      <c t="s" s="4" r="A14">
        <v>42</v>
      </c>
      <c t="n" s="6" r="B14">
        <v>442407</v>
      </c>
      <c t="n" s="6" r="C14">
        <v>1149320</v>
      </c>
    </row>
    <row spans="1:3" r="15">
      <c t="s" s="4" r="A15">
        <v>43</v>
      </c>
      <c t="n" s="6" r="B15">
        <v>200000</v>
      </c>
      <c t="n" s="6" r="C15">
        <v>703531</v>
      </c>
    </row>
    <row spans="1:3" r="16">
      <c t="s" s="4" r="A16">
        <v>44</v>
      </c>
      <c t="n" s="6" r="B16">
        <v>2156877</v>
      </c>
      <c t="n" s="6" r="C16">
        <v>107572</v>
      </c>
    </row>
    <row spans="1:3" r="17">
      <c t="s" s="4" r="A17">
        <v>45</v>
      </c>
      <c t="n" s="6" r="B17">
        <v>692225</v>
      </c>
      <c t="n" s="6" r="C17">
        <v>638785</v>
      </c>
    </row>
    <row spans="1:3" r="18">
      <c t="s" s="4" r="A18">
        <v>46</v>
      </c>
      <c t="n" s="6" r="B18">
        <v>0</v>
      </c>
      <c t="n" s="6" r="C18">
        <v>880700</v>
      </c>
    </row>
    <row spans="1:3" r="19">
      <c t="s" s="4" r="A19">
        <v>47</v>
      </c>
      <c t="n" s="6" r="B19">
        <v>793064</v>
      </c>
      <c t="n" s="6" r="C19">
        <v>4820361</v>
      </c>
    </row>
    <row spans="1:3" r="20">
      <c t="s" s="4" r="A20">
        <v>48</v>
      </c>
      <c t="n" s="6" r="B20">
        <v>4783573</v>
      </c>
      <c t="n" s="6" r="C20">
        <v>8300269</v>
      </c>
    </row>
    <row spans="1:3" r="21">
      <c t="s" s="4" r="A21">
        <v>49</v>
      </c>
      <c t="n" s="6" r="B21">
        <v>4604006</v>
      </c>
      <c t="n" s="6" r="C21">
        <v>0</v>
      </c>
    </row>
    <row spans="1:3" r="22">
      <c t="s" s="4" r="A22">
        <v>50</v>
      </c>
      <c t="n" s="6" r="B22">
        <v>304699</v>
      </c>
      <c t="n" s="6" r="C22">
        <v>0</v>
      </c>
    </row>
    <row spans="1:3" r="23">
      <c t="s" s="4" r="A23">
        <v>51</v>
      </c>
      <c t="n" s="6" r="B23">
        <v>200000</v>
      </c>
      <c t="n" s="6" r="C23">
        <v>0</v>
      </c>
    </row>
    <row spans="1:3" r="24">
      <c t="s" s="4" r="A24">
        <v>52</v>
      </c>
      <c t="n" s="6" r="B24">
        <v>1452677</v>
      </c>
      <c t="n" s="6" r="C24">
        <v>5999435</v>
      </c>
    </row>
    <row spans="1:3" r="25">
      <c t="s" s="4" r="A25">
        <v>53</v>
      </c>
      <c t="n" s="6" r="B25">
        <v>11344955</v>
      </c>
      <c t="n" s="6" r="C25">
        <v>14299704</v>
      </c>
    </row>
    <row spans="1:3" r="26">
      <c t="s" s="3" r="A26">
        <v>54</v>
      </c>
    </row>
    <row spans="1:3" r="27">
      <c t="s" s="4" r="A27">
        <v>55</v>
      </c>
      <c t="n" s="6" r="B27">
        <v>1151411</v>
      </c>
      <c t="n" s="6" r="C27">
        <v>997299</v>
      </c>
    </row>
    <row spans="1:3" r="28">
      <c t="s" s="4" r="A28">
        <v>56</v>
      </c>
      <c t="n" s="6" r="B28">
        <v>43491445</v>
      </c>
      <c t="n" s="6" r="C28">
        <v>41445027</v>
      </c>
    </row>
    <row spans="1:3" r="29">
      <c t="s" s="4" r="A29">
        <v>57</v>
      </c>
      <c t="n" s="6" r="B29">
        <v>-54264291</v>
      </c>
      <c t="n" s="6" r="C29">
        <v>-56217345</v>
      </c>
    </row>
    <row spans="1:3" r="30">
      <c t="s" s="4" r="A30">
        <v>58</v>
      </c>
      <c t="n" s="6" r="B30">
        <v>-9621435</v>
      </c>
      <c t="n" s="6" r="C30">
        <v>-13775019</v>
      </c>
    </row>
    <row spans="1:3" r="31">
      <c t="s" s="4" r="A31">
        <v>59</v>
      </c>
      <c t="n" s="6" r="B31">
        <v>1723520</v>
      </c>
      <c t="n" s="6" r="C31">
        <v>524685</v>
      </c>
    </row>
    <row spans="1:3" r="32">
      <c t="s" s="4" r="A32">
        <v>60</v>
      </c>
    </row>
    <row spans="1:3" r="33">
      <c t="s" s="3" r="A33">
        <v>54</v>
      </c>
    </row>
    <row spans="1:3" r="34">
      <c t="s" s="4" r="A34">
        <v>61</v>
      </c>
      <c t="n" s="6" r="B34">
        <v>0</v>
      </c>
      <c t="n" s="6" r="C34">
        <v>0</v>
      </c>
    </row>
    <row spans="1:3" r="35">
      <c t="s" s="4" r="A35">
        <v>62</v>
      </c>
    </row>
    <row spans="1:3" r="36">
      <c t="s" s="3" r="A36">
        <v>54</v>
      </c>
    </row>
    <row spans="1:3" r="37">
      <c t="s" s="4" r="A37">
        <v>61</v>
      </c>
      <c t="n" s="7" r="B37">
        <v>0</v>
      </c>
      <c t="n" s="7"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198</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23</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2</v>
      </c>
      <c t="s" s="2" r="B1">
        <v>1</v>
      </c>
    </row>
    <row spans="1:2" r="2">
      <c t="s" s="2" r="B2">
        <v>2</v>
      </c>
    </row>
    <row spans="1:2" r="3">
      <c t="s" s="3" r="A3">
        <v>251</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3</v>
      </c>
      <c t="s" s="2" r="B1">
        <v>2</v>
      </c>
      <c t="s" s="2" r="C1">
        <v>29</v>
      </c>
    </row>
    <row spans="1:3" r="2">
      <c t="s" s="4" r="A2">
        <v>64</v>
      </c>
      <c t="n" s="7" r="B2">
        <v>3729</v>
      </c>
      <c t="n" s="7" r="C2">
        <v>255483</v>
      </c>
    </row>
    <row spans="1:3" r="3">
      <c t="s" s="4" r="A3">
        <v>65</v>
      </c>
      <c t="n" s="6" r="B3">
        <v>4147</v>
      </c>
      <c t="n" s="6" r="C3">
        <v>72430</v>
      </c>
    </row>
    <row spans="1:3" r="4">
      <c t="s" s="4" r="A4">
        <v>66</v>
      </c>
      <c t="n" s="7" r="B4">
        <v>366634</v>
      </c>
      <c t="n" s="7" r="C4">
        <v>9345</v>
      </c>
    </row>
    <row spans="1:3" r="5">
      <c t="s" s="4" r="A5">
        <v>67</v>
      </c>
      <c t="n" s="8" r="B5">
        <v>0.001</v>
      </c>
      <c t="n" s="8" r="C5">
        <v>0.001</v>
      </c>
    </row>
    <row spans="1:3" r="6">
      <c t="s" s="4" r="A6">
        <v>68</v>
      </c>
      <c t="n" s="6" r="B6">
        <v>1151410590</v>
      </c>
      <c t="n" s="6" r="C6">
        <v>997299590</v>
      </c>
    </row>
    <row spans="1:3" r="7">
      <c t="s" s="4" r="A7">
        <v>60</v>
      </c>
    </row>
    <row spans="1:3" r="8">
      <c t="s" s="4" r="A8">
        <v>69</v>
      </c>
      <c t="n" s="8" r="B8">
        <v>0.001</v>
      </c>
      <c t="n" s="8" r="C8">
        <v>0.001</v>
      </c>
    </row>
    <row spans="1:3" r="9">
      <c t="s" s="4" r="A9">
        <v>62</v>
      </c>
    </row>
    <row spans="1:3" r="10">
      <c t="s" s="4" r="A10">
        <v>69</v>
      </c>
      <c t="n" s="8" r="B10">
        <v>0.001</v>
      </c>
      <c t="n" s="8" r="C10">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1</v>
      </c>
    </row>
    <row spans="1:2" r="2">
      <c t="s" s="2" r="B2">
        <v>2</v>
      </c>
    </row>
    <row spans="1:2" r="3">
      <c t="s" s="3" r="A3">
        <v>306</v>
      </c>
    </row>
    <row spans="1:2" r="4">
      <c t="s" s="4" r="A4">
        <v>198</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308</v>
      </c>
      <c t="s" s="2" r="B1">
        <v>1</v>
      </c>
    </row>
    <row spans="1:2" r="2">
      <c t="s" s="2" r="B2">
        <v>2</v>
      </c>
    </row>
    <row spans="1:2" r="3">
      <c t="s" s="3" r="A3">
        <v>30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2</v>
      </c>
    </row>
    <row spans="1:2" r="3">
      <c t="s" s="3" r="A3">
        <v>323</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8</v>
      </c>
      <c t="s" s="2" r="B1">
        <v>1</v>
      </c>
    </row>
    <row spans="1:2" r="2">
      <c t="s" s="2" r="B2">
        <v>2</v>
      </c>
    </row>
    <row spans="1:2" r="3">
      <c t="s" s="3" r="A3">
        <v>329</v>
      </c>
    </row>
    <row spans="1:2" r="4">
      <c t="s" s="4" r="A4">
        <v>330</v>
      </c>
      <c t="s" s="4" r="B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2</v>
      </c>
      <c t="s" s="2" r="B1">
        <v>1</v>
      </c>
    </row>
    <row spans="1:2" r="2">
      <c t="s" s="2" r="B2">
        <v>2</v>
      </c>
    </row>
    <row spans="1:2" r="3">
      <c t="s" s="3" r="A3">
        <v>333</v>
      </c>
    </row>
    <row spans="1:2" r="4">
      <c t="s" s="4" r="A4">
        <v>312</v>
      </c>
      <c t="s" s="4" r="B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39</v>
      </c>
      <c t="s" s="2" r="B1">
        <v>1</v>
      </c>
    </row>
    <row spans="1:2" r="2">
      <c t="s" s="2" r="B2">
        <v>2</v>
      </c>
    </row>
    <row spans="1:2" r="3">
      <c t="s" s="3" r="A3">
        <v>340</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spans="1:6" r="1">
      <c t="s" s="1" r="A1">
        <v>345</v>
      </c>
      <c t="s" s="2" r="B1">
        <v>346</v>
      </c>
      <c t="s" s="2" r="C1">
        <v>2</v>
      </c>
      <c t="s" s="2" r="D1">
        <v>347</v>
      </c>
      <c t="s" s="2" r="E1">
        <v>29</v>
      </c>
      <c t="s" s="2" r="F1">
        <v>348</v>
      </c>
    </row>
    <row spans="1:6" r="2">
      <c t="s" s="3" r="A2">
        <v>349</v>
      </c>
    </row>
    <row spans="1:6" r="3">
      <c t="s" s="4" r="A3">
        <v>350</v>
      </c>
      <c t="n" s="7" r="C3">
        <v>-54264291</v>
      </c>
      <c t="n" s="7" r="E3">
        <v>-56217345</v>
      </c>
    </row>
    <row spans="1:6" r="4">
      <c t="s" s="4" r="A4">
        <v>58</v>
      </c>
      <c t="n" s="7" r="B4">
        <v>-9621435</v>
      </c>
      <c t="n" s="6" r="C4">
        <v>-9621435</v>
      </c>
      <c t="n" s="7" r="D4">
        <v>-13775019</v>
      </c>
      <c t="n" s="7" r="E4">
        <v>-13775019</v>
      </c>
      <c t="n" s="7" r="F4">
        <v>-7920373</v>
      </c>
    </row>
    <row spans="1:6" r="5">
      <c t="s" s="4" r="A5">
        <v>351</v>
      </c>
      <c t="n" s="7" r="C5">
        <v>4548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52</v>
      </c>
      <c t="s" s="2" r="B1">
        <v>1</v>
      </c>
    </row>
    <row spans="1:2" r="2">
      <c t="s" s="2" r="B2">
        <v>2</v>
      </c>
    </row>
    <row spans="1:2" r="3">
      <c t="s" s="4" r="A3">
        <v>353</v>
      </c>
    </row>
    <row spans="1:2" r="4">
      <c t="s" s="3" r="A4">
        <v>354</v>
      </c>
    </row>
    <row spans="1:2" r="5">
      <c t="s" s="4" r="A5">
        <v>355</v>
      </c>
      <c t="s" s="4" r="B5">
        <v>356</v>
      </c>
    </row>
    <row spans="1:2" r="6">
      <c t="s" s="4" r="A6">
        <v>357</v>
      </c>
      <c t="s" s="4" r="B6">
        <v>358</v>
      </c>
    </row>
    <row spans="1:2" r="7">
      <c t="s" s="4" r="A7">
        <v>359</v>
      </c>
      <c t="s" s="4" r="B7">
        <v>360</v>
      </c>
    </row>
    <row spans="1:2" r="8">
      <c t="s" s="4" r="A8">
        <v>361</v>
      </c>
      <c t="s" s="4" r="B8">
        <v>362</v>
      </c>
    </row>
    <row spans="1:2" r="9">
      <c t="s" s="4" r="A9">
        <v>363</v>
      </c>
    </row>
    <row spans="1:2" r="10">
      <c t="s" s="3" r="A10">
        <v>354</v>
      </c>
    </row>
    <row spans="1:2" r="11">
      <c t="s" s="4" r="A11">
        <v>355</v>
      </c>
      <c t="s" s="4" r="B11">
        <v>364</v>
      </c>
    </row>
    <row spans="1:2" r="12">
      <c t="s" s="4" r="A12">
        <v>357</v>
      </c>
      <c t="s" s="4" r="B12">
        <v>365</v>
      </c>
    </row>
    <row spans="1:2" r="13">
      <c t="s" s="4" r="A13">
        <v>359</v>
      </c>
      <c t="s" s="4" r="B13">
        <v>366</v>
      </c>
    </row>
    <row spans="1:2" r="14">
      <c t="s" s="4" r="A14">
        <v>361</v>
      </c>
      <c t="s" s="4" r="B1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0</v>
      </c>
      <c t="s" s="2" r="B1">
        <v>1</v>
      </c>
    </row>
    <row spans="1:3" r="2">
      <c t="s" s="2" r="B2">
        <v>2</v>
      </c>
      <c t="s" s="2" r="C2">
        <v>29</v>
      </c>
    </row>
    <row spans="1:3" r="3">
      <c t="s" s="3" r="A3">
        <v>71</v>
      </c>
    </row>
    <row spans="1:3" r="4">
      <c t="s" s="4" r="A4">
        <v>72</v>
      </c>
      <c t="n" s="7" r="B4">
        <v>366447</v>
      </c>
      <c t="n" s="7" r="C4">
        <v>105692</v>
      </c>
    </row>
    <row spans="1:3" r="5">
      <c t="s" s="4" r="A5">
        <v>73</v>
      </c>
      <c t="n" s="6" r="B5">
        <v>211758</v>
      </c>
      <c t="n" s="6" r="C5">
        <v>17787</v>
      </c>
    </row>
    <row spans="1:3" r="6">
      <c t="s" s="4" r="A6">
        <v>74</v>
      </c>
      <c t="n" s="6" r="B6">
        <v>154689</v>
      </c>
      <c t="n" s="6" r="C6">
        <v>87905</v>
      </c>
    </row>
    <row spans="1:3" r="7">
      <c t="s" s="3" r="A7">
        <v>75</v>
      </c>
    </row>
    <row spans="1:3" r="8">
      <c t="s" s="4" r="A8">
        <v>76</v>
      </c>
      <c t="n" s="6" r="B8">
        <v>3463790</v>
      </c>
      <c t="n" s="6" r="C8">
        <v>8170616</v>
      </c>
    </row>
    <row spans="1:3" r="9">
      <c t="s" s="4" r="A9">
        <v>77</v>
      </c>
      <c t="n" s="6" r="B9">
        <v>0</v>
      </c>
      <c t="n" s="6" r="C9">
        <v>400016</v>
      </c>
    </row>
    <row spans="1:3" r="10">
      <c t="s" s="4" r="A10">
        <v>78</v>
      </c>
      <c t="n" s="6" r="B10">
        <v>0</v>
      </c>
      <c t="n" s="6" r="C10">
        <v>59400</v>
      </c>
    </row>
    <row spans="1:3" r="11">
      <c t="s" s="4" r="A11">
        <v>79</v>
      </c>
      <c t="n" s="6" r="B11">
        <v>7875</v>
      </c>
      <c t="n" s="6" r="C11">
        <v>14179</v>
      </c>
    </row>
    <row spans="1:3" r="12">
      <c t="s" s="4" r="A12">
        <v>80</v>
      </c>
      <c t="n" s="6" r="C12">
        <v>94832</v>
      </c>
    </row>
    <row spans="1:3" r="13">
      <c t="s" s="4" r="A13">
        <v>81</v>
      </c>
      <c t="n" s="6" r="C13">
        <v>1257058</v>
      </c>
    </row>
    <row spans="1:3" r="14">
      <c t="s" s="4" r="A14">
        <v>82</v>
      </c>
      <c t="n" s="6" r="B14">
        <v>3471665</v>
      </c>
      <c t="n" s="6" r="C14">
        <v>9996101</v>
      </c>
    </row>
    <row spans="1:3" r="15">
      <c t="s" s="4" r="A15">
        <v>83</v>
      </c>
      <c t="n" s="6" r="B15">
        <v>-3316976</v>
      </c>
      <c t="n" s="6" r="C15">
        <v>-9908196</v>
      </c>
    </row>
    <row spans="1:3" r="16">
      <c t="s" s="3" r="A16">
        <v>84</v>
      </c>
    </row>
    <row spans="1:3" r="17">
      <c t="s" s="4" r="A17">
        <v>85</v>
      </c>
      <c t="n" s="6" r="B17">
        <v>1423939</v>
      </c>
      <c t="n" s="6" r="C17">
        <v>-49672</v>
      </c>
    </row>
    <row spans="1:3" r="18">
      <c t="s" s="4" r="A18">
        <v>86</v>
      </c>
      <c t="n" s="6" r="B18">
        <v>5045928</v>
      </c>
      <c t="n" s="6" r="C18">
        <v>3157821</v>
      </c>
    </row>
    <row spans="1:3" r="19">
      <c t="s" s="4" r="A19">
        <v>87</v>
      </c>
      <c t="n" s="6" r="B19">
        <v>23979</v>
      </c>
      <c t="n" s="6" r="C19">
        <v>0</v>
      </c>
    </row>
    <row spans="1:3" r="20">
      <c t="s" s="4" r="A20">
        <v>88</v>
      </c>
      <c t="n" s="6" r="B20">
        <v>-1223816</v>
      </c>
      <c t="n" s="6" r="C20">
        <v>-1430419</v>
      </c>
    </row>
    <row spans="1:3" r="21">
      <c t="s" s="4" r="A21">
        <v>89</v>
      </c>
      <c t="n" s="6" r="B21">
        <v>5270030</v>
      </c>
      <c t="n" s="6" r="C21">
        <v>1677730</v>
      </c>
    </row>
    <row spans="1:3" r="22">
      <c t="s" s="4" r="A22">
        <v>90</v>
      </c>
      <c t="n" s="7" r="B22">
        <v>1953054</v>
      </c>
      <c t="n" s="7" r="C22">
        <v>-8230466</v>
      </c>
    </row>
    <row spans="1:3" r="23">
      <c t="s" s="4" r="A23">
        <v>91</v>
      </c>
      <c t="n" s="7" r="B23">
        <v>0</v>
      </c>
      <c t="n" s="9" r="C23">
        <v>-0.01</v>
      </c>
    </row>
    <row spans="1:3" r="24">
      <c t="s" s="4" r="A24">
        <v>92</v>
      </c>
      <c t="n" s="6" r="B24">
        <v>1054800072</v>
      </c>
      <c t="n" s="6" r="C24">
        <v>711666399</v>
      </c>
    </row>
    <row spans="1:3" r="25">
      <c t="s" s="4" r="A25">
        <v>93</v>
      </c>
      <c t="n" s="6" r="B25">
        <v>2056852895</v>
      </c>
      <c t="n" s="6" r="C25">
        <v>711666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25"/>
    <col customWidth="1" max="3" min="3" width="14"/>
  </cols>
  <sheetData>
    <row spans="1:3" r="1">
      <c t="s" s="1" r="A1">
        <v>367</v>
      </c>
      <c t="s" s="2" r="B1">
        <v>1</v>
      </c>
    </row>
    <row spans="1:3" r="2">
      <c t="s" s="2" r="B2">
        <v>2</v>
      </c>
      <c t="s" s="2" r="C2">
        <v>29</v>
      </c>
    </row>
    <row spans="1:3" r="3">
      <c t="s" s="4" r="A3">
        <v>368</v>
      </c>
    </row>
    <row spans="1:3" r="4">
      <c t="s" s="4" r="A4">
        <v>369</v>
      </c>
      <c t="n" s="6" r="B4">
        <v>0</v>
      </c>
    </row>
    <row spans="1:3" r="5">
      <c t="s" s="4" r="A5">
        <v>370</v>
      </c>
      <c t="n" s="6" r="B5">
        <v>200000000</v>
      </c>
    </row>
    <row spans="1:3" r="6">
      <c t="s" s="4" r="A6">
        <v>371</v>
      </c>
      <c t="n" s="6" r="B6">
        <v>0</v>
      </c>
    </row>
    <row spans="1:3" r="7">
      <c t="s" s="4" r="A7">
        <v>372</v>
      </c>
      <c t="n" s="6" r="B7">
        <v>0</v>
      </c>
    </row>
    <row spans="1:3" r="8">
      <c t="s" s="4" r="A8">
        <v>373</v>
      </c>
      <c t="n" s="6" r="B8">
        <v>200000000</v>
      </c>
      <c t="n" s="6" r="C8">
        <v>0</v>
      </c>
    </row>
    <row spans="1:3" r="9">
      <c t="s" s="4" r="A9">
        <v>374</v>
      </c>
      <c t="n" s="6" r="B9">
        <v>45000000</v>
      </c>
    </row>
    <row spans="1:3" r="10">
      <c t="s" s="4" r="A10">
        <v>375</v>
      </c>
      <c t="n" s="7" r="B10">
        <v>0</v>
      </c>
    </row>
    <row spans="1:3" r="11">
      <c t="s" s="4" r="A11">
        <v>376</v>
      </c>
      <c t="n" s="10" r="B11">
        <v>0.01</v>
      </c>
    </row>
    <row spans="1:3" r="12">
      <c t="s" s="4" r="A12">
        <v>377</v>
      </c>
      <c t="n" s="6" r="B12">
        <v>0</v>
      </c>
    </row>
    <row spans="1:3" r="13">
      <c t="s" s="4" r="A13">
        <v>378</v>
      </c>
      <c t="n" s="6" r="B13">
        <v>0</v>
      </c>
    </row>
    <row spans="1:3" r="14">
      <c t="s" s="4" r="A14">
        <v>379</v>
      </c>
      <c t="n" s="10" r="B14">
        <v>0.01</v>
      </c>
      <c t="n" s="7" r="C14">
        <v>0</v>
      </c>
    </row>
    <row spans="1:3" r="15">
      <c t="s" s="4" r="A15">
        <v>380</v>
      </c>
      <c t="n" s="9" r="B15">
        <v>0.01</v>
      </c>
    </row>
    <row spans="1:3" r="16">
      <c t="s" s="4" r="A16">
        <v>381</v>
      </c>
      <c t="s" s="4" r="B16">
        <v>382</v>
      </c>
    </row>
    <row spans="1:3" r="17">
      <c t="s" s="4" r="A17">
        <v>383</v>
      </c>
      <c t="s" s="4" r="B17">
        <v>384</v>
      </c>
    </row>
    <row spans="1:3" r="18">
      <c t="s" s="4" r="A18">
        <v>385</v>
      </c>
      <c t="s" s="4" r="B18">
        <v>386</v>
      </c>
    </row>
    <row spans="1:3" r="19">
      <c t="s" s="4" r="A19">
        <v>387</v>
      </c>
      <c t="n" s="7" r="B19">
        <v>0</v>
      </c>
    </row>
    <row spans="1:3" r="20">
      <c t="s" s="4" r="A20">
        <v>388</v>
      </c>
      <c t="n" s="7" r="B20">
        <v>0</v>
      </c>
    </row>
    <row spans="1:3" r="21">
      <c t="s" s="4" r="A21">
        <v>389</v>
      </c>
    </row>
    <row spans="1:3" r="22">
      <c t="s" s="4" r="A22">
        <v>369</v>
      </c>
      <c t="n" s="6" r="B22">
        <v>0</v>
      </c>
    </row>
    <row spans="1:3" r="23">
      <c t="s" s="4" r="A23">
        <v>370</v>
      </c>
      <c t="n" s="6" r="B23">
        <v>200000000</v>
      </c>
    </row>
    <row spans="1:3" r="24">
      <c t="s" s="4" r="A24">
        <v>390</v>
      </c>
      <c t="n" s="6" r="B24">
        <v>-45000000</v>
      </c>
    </row>
    <row spans="1:3" r="25">
      <c t="s" s="4" r="A25">
        <v>372</v>
      </c>
      <c t="n" s="6" r="B25">
        <v>0</v>
      </c>
    </row>
    <row spans="1:3" r="26">
      <c t="s" s="4" r="A26">
        <v>373</v>
      </c>
      <c t="n" s="6" r="B26">
        <v>155000000</v>
      </c>
      <c t="n" s="6" r="C26">
        <v>0</v>
      </c>
    </row>
    <row spans="1:3" r="27">
      <c t="s" s="4" r="A27">
        <v>375</v>
      </c>
      <c t="n" s="7" r="B27">
        <v>0</v>
      </c>
    </row>
    <row spans="1:3" r="28">
      <c t="s" s="4" r="A28">
        <v>376</v>
      </c>
      <c t="s" s="4" r="B28">
        <v>391</v>
      </c>
    </row>
    <row spans="1:3" r="29">
      <c t="s" s="4" r="A29">
        <v>392</v>
      </c>
      <c t="s" s="4" r="B29">
        <v>391</v>
      </c>
    </row>
    <row spans="1:3" r="30">
      <c t="s" s="4" r="A30">
        <v>379</v>
      </c>
      <c t="s" s="4" r="B30">
        <v>393</v>
      </c>
      <c t="n" s="7" r="C30">
        <v>0</v>
      </c>
    </row>
    <row spans="1:3" r="31">
      <c t="s" s="4" r="A31">
        <v>381</v>
      </c>
      <c t="s" s="4" r="B31">
        <v>382</v>
      </c>
    </row>
    <row spans="1:3" r="32">
      <c t="s" s="4" r="A32">
        <v>383</v>
      </c>
      <c t="s" s="4" r="B32">
        <v>384</v>
      </c>
    </row>
    <row spans="1:3" r="33">
      <c t="s" s="4" r="A33">
        <v>394</v>
      </c>
    </row>
    <row spans="1:3" r="34">
      <c t="s" s="4" r="A34">
        <v>369</v>
      </c>
      <c t="n" s="6" r="B34">
        <v>407927667</v>
      </c>
      <c t="n" s="6" r="C34">
        <v>97616000</v>
      </c>
    </row>
    <row spans="1:3" r="35">
      <c t="s" s="4" r="A35">
        <v>370</v>
      </c>
      <c t="n" s="6" r="B35">
        <v>25800000</v>
      </c>
      <c t="n" s="6" r="C35">
        <v>316375000</v>
      </c>
    </row>
    <row spans="1:3" r="36">
      <c t="s" s="4" r="A36">
        <v>371</v>
      </c>
      <c t="n" s="6" r="B36">
        <v>0</v>
      </c>
      <c t="n" s="6" r="C36">
        <v>0</v>
      </c>
    </row>
    <row spans="1:3" r="37">
      <c t="s" s="4" r="A37">
        <v>372</v>
      </c>
      <c t="n" s="6" r="B37">
        <v>0</v>
      </c>
      <c t="n" s="6" r="C37">
        <v>0</v>
      </c>
    </row>
    <row spans="1:3" r="38">
      <c t="s" s="4" r="A38">
        <v>395</v>
      </c>
      <c t="n" s="6" r="B38">
        <v>-13730667</v>
      </c>
      <c t="n" s="6" r="C38">
        <v>-6063333</v>
      </c>
    </row>
    <row spans="1:3" r="39">
      <c t="s" s="4" r="A39">
        <v>373</v>
      </c>
      <c t="n" s="6" r="B39">
        <v>419997000</v>
      </c>
      <c t="n" s="6" r="C39">
        <v>407927667</v>
      </c>
    </row>
    <row spans="1:3" r="40">
      <c t="s" s="4" r="A40">
        <v>375</v>
      </c>
      <c t="s" s="4" r="B40">
        <v>396</v>
      </c>
      <c t="s" s="4" r="C40">
        <v>397</v>
      </c>
    </row>
    <row spans="1:3" r="41">
      <c t="s" s="4" r="A41">
        <v>376</v>
      </c>
      <c t="s" s="4" r="B41">
        <v>398</v>
      </c>
      <c t="s" s="4" r="C41">
        <v>399</v>
      </c>
    </row>
    <row spans="1:3" r="42">
      <c t="s" s="4" r="A42">
        <v>400</v>
      </c>
      <c t="s" s="4" r="B42">
        <v>401</v>
      </c>
      <c t="s" s="4" r="C42">
        <v>402</v>
      </c>
    </row>
    <row spans="1:3" r="43">
      <c t="s" s="4" r="A43">
        <v>379</v>
      </c>
      <c t="s" s="4" r="B43">
        <v>403</v>
      </c>
      <c t="s" s="4" r="C43">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9</v>
      </c>
    </row>
    <row spans="1:3" r="2">
      <c t="s" s="3" r="A2">
        <v>405</v>
      </c>
    </row>
    <row spans="1:3" r="3">
      <c t="s" s="4" r="A3">
        <v>406</v>
      </c>
      <c t="n" s="7" r="B3">
        <v>16780</v>
      </c>
      <c t="n" s="7" r="C3">
        <v>255483</v>
      </c>
    </row>
    <row spans="1:3" r="4">
      <c t="s" s="4" r="A4">
        <v>407</v>
      </c>
      <c t="n" s="6" r="B4">
        <v>3729</v>
      </c>
      <c t="n" s="6" r="C4">
        <v>255483</v>
      </c>
    </row>
    <row spans="1:3" r="5">
      <c t="s" s="4" r="A5">
        <v>408</v>
      </c>
      <c t="n" s="6" r="B5">
        <v>13051</v>
      </c>
      <c t="n" s="6" r="C5">
        <v>0</v>
      </c>
    </row>
    <row spans="1:3" r="6">
      <c t="s" s="4" r="A6">
        <v>409</v>
      </c>
    </row>
    <row spans="1:3" r="7">
      <c t="s" s="3" r="A7">
        <v>405</v>
      </c>
    </row>
    <row spans="1:3" r="8">
      <c t="s" s="4" r="A8">
        <v>406</v>
      </c>
      <c t="n" s="6" r="B8">
        <v>0</v>
      </c>
      <c t="n" s="6" r="C8">
        <v>2600</v>
      </c>
    </row>
    <row spans="1:3" r="9">
      <c t="s" s="4" r="A9">
        <v>410</v>
      </c>
    </row>
    <row spans="1:3" r="10">
      <c t="s" s="3" r="A10">
        <v>405</v>
      </c>
    </row>
    <row spans="1:3" r="11">
      <c t="s" s="4" r="A11">
        <v>406</v>
      </c>
      <c t="n" s="6" r="B11">
        <v>16780</v>
      </c>
      <c t="n" s="6" r="C11">
        <v>0</v>
      </c>
    </row>
    <row spans="1:3" r="12">
      <c t="s" s="4" r="A12">
        <v>411</v>
      </c>
    </row>
    <row spans="1:3" r="13">
      <c t="s" s="3" r="A13">
        <v>405</v>
      </c>
    </row>
    <row spans="1:3" r="14">
      <c t="s" s="4" r="A14">
        <v>406</v>
      </c>
      <c t="n" s="7" r="B14">
        <v>0</v>
      </c>
      <c t="n" s="7" r="C14">
        <v>2554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12</v>
      </c>
      <c t="s" s="2" r="B1">
        <v>1</v>
      </c>
    </row>
    <row spans="1:3" r="2">
      <c t="s" s="2" r="B2">
        <v>2</v>
      </c>
      <c t="s" s="2" r="C2">
        <v>29</v>
      </c>
    </row>
    <row spans="1:3" r="3">
      <c t="s" s="3" r="A3">
        <v>413</v>
      </c>
    </row>
    <row spans="1:3" r="4">
      <c t="s" s="4" r="A4">
        <v>414</v>
      </c>
      <c t="n" s="7" r="B4">
        <v>121365</v>
      </c>
      <c t="n" s="7" r="C4">
        <v>72430</v>
      </c>
    </row>
    <row spans="1:3" r="5">
      <c t="s" s="4" r="A5">
        <v>415</v>
      </c>
      <c t="n" s="6" r="B5">
        <v>-4147</v>
      </c>
      <c t="n" s="6" r="C5">
        <v>-72430</v>
      </c>
    </row>
    <row spans="1:3" r="6">
      <c t="s" s="4" r="A6">
        <v>416</v>
      </c>
      <c t="n" s="7" r="B6">
        <v>117218</v>
      </c>
      <c t="n" s="7" r="C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17</v>
      </c>
      <c t="s" s="2" r="B1">
        <v>2</v>
      </c>
      <c t="s" s="2" r="C1">
        <v>29</v>
      </c>
    </row>
    <row spans="1:3" r="2">
      <c t="s" s="4" r="A2">
        <v>310</v>
      </c>
      <c t="n" s="7" r="B2">
        <v>5397070</v>
      </c>
      <c t="n" s="7" r="C2">
        <v>4820361</v>
      </c>
    </row>
    <row spans="1:3" r="3">
      <c t="s" s="4" r="A3">
        <v>418</v>
      </c>
      <c t="n" s="6" r="B3">
        <v>-793064</v>
      </c>
      <c t="n" s="6" r="C3">
        <v>-4820361</v>
      </c>
    </row>
    <row spans="1:3" r="4">
      <c t="s" s="4" r="A4">
        <v>419</v>
      </c>
      <c t="n" s="6" r="B4">
        <v>4604006</v>
      </c>
      <c t="n" s="6" r="C4">
        <v>0</v>
      </c>
    </row>
    <row spans="1:3" r="5">
      <c t="n" s="11" r="A5">
        <v>1</v>
      </c>
    </row>
    <row spans="1:3" r="6">
      <c t="s" s="4" r="A6">
        <v>310</v>
      </c>
      <c t="n" s="6" r="B6">
        <v>0</v>
      </c>
      <c t="n" s="6" r="C6">
        <v>150000</v>
      </c>
    </row>
    <row spans="1:3" r="7">
      <c t="n" s="11" r="A7">
        <v>2</v>
      </c>
    </row>
    <row spans="1:3" r="8">
      <c t="s" s="4" r="A8">
        <v>310</v>
      </c>
      <c t="n" s="6" r="B8">
        <v>125500</v>
      </c>
      <c t="n" s="6" r="C8">
        <v>306858</v>
      </c>
    </row>
    <row spans="1:3" r="9">
      <c t="n" s="11" r="A9">
        <v>3</v>
      </c>
    </row>
    <row spans="1:3" r="10">
      <c t="s" s="4" r="A10">
        <v>310</v>
      </c>
      <c t="n" s="6" r="B10">
        <v>0</v>
      </c>
      <c t="n" s="6" r="C10">
        <v>66384</v>
      </c>
    </row>
    <row spans="1:3" r="11">
      <c t="n" s="11" r="A11">
        <v>4</v>
      </c>
    </row>
    <row spans="1:3" r="12">
      <c t="s" s="4" r="A12">
        <v>310</v>
      </c>
      <c t="n" s="6" r="B12">
        <v>2322712</v>
      </c>
      <c t="n" s="6" r="C12">
        <v>1513964</v>
      </c>
    </row>
    <row spans="1:3" r="13">
      <c t="n" s="11" r="A13">
        <v>5</v>
      </c>
    </row>
    <row spans="1:3" r="14">
      <c t="s" s="4" r="A14">
        <v>310</v>
      </c>
      <c t="n" s="6" r="B14">
        <v>1988899</v>
      </c>
      <c t="n" s="6" r="C14">
        <v>1836473</v>
      </c>
    </row>
    <row spans="1:3" r="15">
      <c t="n" s="11" r="A15">
        <v>6</v>
      </c>
    </row>
    <row spans="1:3" r="16">
      <c t="s" s="4" r="A16">
        <v>310</v>
      </c>
      <c t="n" s="6" r="B16">
        <v>391805</v>
      </c>
      <c t="n" s="6" r="C16">
        <v>370200</v>
      </c>
    </row>
    <row spans="1:3" r="17">
      <c t="n" s="11" r="A17">
        <v>7</v>
      </c>
    </row>
    <row spans="1:3" r="18">
      <c t="s" s="4" r="A18">
        <v>310</v>
      </c>
      <c t="n" s="6" r="B18">
        <v>391259</v>
      </c>
      <c t="n" s="6" r="C18">
        <v>371387</v>
      </c>
    </row>
    <row spans="1:3" r="19">
      <c t="n" s="11" r="A19">
        <v>8</v>
      </c>
    </row>
    <row spans="1:3" r="20">
      <c t="s" s="4" r="A20">
        <v>310</v>
      </c>
      <c t="n" s="6" r="B20">
        <v>10000</v>
      </c>
      <c t="n" s="6" r="C20">
        <v>35000</v>
      </c>
    </row>
    <row spans="1:3" r="21">
      <c t="n" s="11" r="A21">
        <v>9</v>
      </c>
    </row>
    <row spans="1:3" r="22">
      <c t="s" s="4" r="A22">
        <v>310</v>
      </c>
      <c t="n" s="7" r="B22">
        <v>166895</v>
      </c>
      <c t="n" s="7" r="C22">
        <v>1700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21"/>
  </cols>
  <sheetData>
    <row spans="1:2" r="1">
      <c t="s" s="1" r="A1">
        <v>420</v>
      </c>
      <c t="s" s="2" r="B1">
        <v>421</v>
      </c>
    </row>
    <row spans="1:2" r="2">
      <c t="s" s="3" r="A2">
        <v>422</v>
      </c>
    </row>
    <row spans="1:2" r="3">
      <c t="n" s="6" r="A3">
        <v>2015</v>
      </c>
      <c t="n" s="7" r="B3">
        <v>793064</v>
      </c>
    </row>
    <row spans="1:2" r="4">
      <c t="n" s="6" r="A4">
        <v>2016</v>
      </c>
      <c t="n" s="6" r="B4">
        <v>4478506</v>
      </c>
    </row>
    <row spans="1:2" r="5">
      <c t="n" s="6" r="A5">
        <v>2017</v>
      </c>
      <c t="n" s="6" r="B5">
        <v>125500</v>
      </c>
    </row>
    <row spans="1:2" r="6">
      <c t="s" s="4" r="A6">
        <v>100</v>
      </c>
      <c t="n" s="7" r="B6">
        <v>53970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23</v>
      </c>
      <c t="s" s="2" r="B1">
        <v>1</v>
      </c>
    </row>
    <row spans="1:3" r="2">
      <c t="s" s="2" r="B2">
        <v>2</v>
      </c>
      <c t="s" s="2" r="C2">
        <v>29</v>
      </c>
    </row>
    <row spans="1:3" r="3">
      <c t="s" s="3" r="A3">
        <v>424</v>
      </c>
    </row>
    <row spans="1:3" r="4">
      <c t="s" s="4" r="A4">
        <v>425</v>
      </c>
      <c t="n" s="7" r="B4">
        <v>5999435</v>
      </c>
      <c t="n" s="7" r="C4">
        <v>0</v>
      </c>
    </row>
    <row spans="1:3" r="5">
      <c t="s" s="4" r="A5">
        <v>426</v>
      </c>
      <c t="n" s="6" r="C5">
        <v>8228882</v>
      </c>
    </row>
    <row spans="1:3" r="6">
      <c t="s" s="4" r="A6">
        <v>86</v>
      </c>
      <c t="n" s="6" r="B6">
        <v>-5350627</v>
      </c>
      <c t="n" s="6" r="C6">
        <v>-2229447</v>
      </c>
    </row>
    <row spans="1:3" r="7">
      <c t="s" s="4" r="A7">
        <v>427</v>
      </c>
      <c t="n" s="6" r="B7">
        <v>245423</v>
      </c>
    </row>
    <row spans="1:3" r="8">
      <c t="s" s="4" r="A8">
        <v>428</v>
      </c>
      <c t="n" s="6" r="B8">
        <v>558446</v>
      </c>
    </row>
    <row spans="1:3" r="9">
      <c t="s" s="4" r="A9">
        <v>429</v>
      </c>
      <c t="n" s="7" r="B9">
        <v>1452677</v>
      </c>
      <c t="n" s="7" r="C9">
        <v>5999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24"/>
    <col customWidth="1" max="3" min="3" width="17"/>
  </cols>
  <sheetData>
    <row spans="1:3" r="1">
      <c t="s" s="1" r="A1">
        <v>430</v>
      </c>
      <c t="s" s="2" r="B1">
        <v>1</v>
      </c>
    </row>
    <row spans="1:3" r="2">
      <c t="s" s="2" r="B2">
        <v>2</v>
      </c>
      <c t="s" s="2" r="C2">
        <v>29</v>
      </c>
    </row>
    <row spans="1:3" r="3">
      <c t="s" s="4" r="A3">
        <v>363</v>
      </c>
    </row>
    <row spans="1:3" r="4">
      <c t="s" s="4" r="A4">
        <v>355</v>
      </c>
      <c t="s" s="4" r="B4">
        <v>364</v>
      </c>
    </row>
    <row spans="1:3" r="5">
      <c t="s" s="4" r="A5">
        <v>357</v>
      </c>
      <c t="s" s="4" r="B5">
        <v>365</v>
      </c>
    </row>
    <row spans="1:3" r="6">
      <c t="s" s="4" r="A6">
        <v>359</v>
      </c>
      <c t="s" s="4" r="B6">
        <v>366</v>
      </c>
    </row>
    <row spans="1:3" r="7">
      <c t="s" s="4" r="A7">
        <v>361</v>
      </c>
      <c t="s" s="4" r="B7">
        <v>362</v>
      </c>
    </row>
    <row spans="1:3" r="8">
      <c t="s" s="4" r="A8">
        <v>431</v>
      </c>
    </row>
    <row spans="1:3" r="9">
      <c t="s" s="4" r="A9">
        <v>355</v>
      </c>
      <c t="s" s="4" r="B9">
        <v>356</v>
      </c>
    </row>
    <row spans="1:3" r="10">
      <c t="s" s="4" r="A10">
        <v>357</v>
      </c>
      <c t="s" s="4" r="B10">
        <v>358</v>
      </c>
    </row>
    <row spans="1:3" r="11">
      <c t="s" s="4" r="A11">
        <v>359</v>
      </c>
      <c t="s" s="4" r="B11">
        <v>360</v>
      </c>
    </row>
    <row spans="1:3" r="12">
      <c t="s" s="4" r="A12">
        <v>361</v>
      </c>
      <c t="s" s="4" r="B12">
        <v>362</v>
      </c>
    </row>
    <row spans="1:3" r="13">
      <c t="s" s="4" r="A13">
        <v>432</v>
      </c>
    </row>
    <row spans="1:3" r="14">
      <c t="s" s="4" r="A14">
        <v>355</v>
      </c>
      <c t="s" s="4" r="B14">
        <v>433</v>
      </c>
      <c t="s" s="4" r="C14">
        <v>434</v>
      </c>
    </row>
    <row spans="1:3" r="15">
      <c t="s" s="4" r="A15">
        <v>357</v>
      </c>
      <c t="s" s="4" r="B15">
        <v>435</v>
      </c>
      <c t="s" s="4" r="C15">
        <v>436</v>
      </c>
    </row>
    <row spans="1:3" r="16">
      <c t="s" s="4" r="A16">
        <v>359</v>
      </c>
      <c t="s" s="4" r="B16">
        <v>437</v>
      </c>
      <c t="s" s="4" r="C16">
        <v>438</v>
      </c>
    </row>
    <row spans="1:3" r="17">
      <c t="s" s="4" r="A17">
        <v>361</v>
      </c>
      <c t="s" s="4" r="B17">
        <v>362</v>
      </c>
      <c t="s" s="4" r="C17">
        <v>362</v>
      </c>
    </row>
    <row spans="1:3" r="18">
      <c t="s" s="4" r="A18">
        <v>439</v>
      </c>
    </row>
    <row spans="1:3" r="19">
      <c t="s" s="4" r="A19">
        <v>355</v>
      </c>
      <c t="s" s="4" r="B19">
        <v>440</v>
      </c>
      <c t="s" s="4" r="C19">
        <v>441</v>
      </c>
    </row>
    <row spans="1:3" r="20">
      <c t="s" s="4" r="A20">
        <v>357</v>
      </c>
      <c t="s" s="4" r="B20">
        <v>442</v>
      </c>
      <c t="s" s="4" r="C20">
        <v>443</v>
      </c>
    </row>
    <row spans="1:3" r="21">
      <c t="s" s="4" r="A21">
        <v>359</v>
      </c>
      <c t="s" s="4" r="B21">
        <v>444</v>
      </c>
      <c t="s" s="4" r="C21">
        <v>445</v>
      </c>
    </row>
    <row spans="1:3" r="22">
      <c t="s" s="4" r="A22">
        <v>446</v>
      </c>
    </row>
    <row spans="1:3" r="23">
      <c t="s" s="4" r="A23">
        <v>355</v>
      </c>
      <c t="s" s="4" r="B23">
        <v>447</v>
      </c>
    </row>
    <row spans="1:3" r="24">
      <c t="s" s="4" r="A24">
        <v>357</v>
      </c>
      <c t="s" s="4" r="B24">
        <v>448</v>
      </c>
    </row>
    <row spans="1:3" r="25">
      <c t="s" s="4" r="A25">
        <v>359</v>
      </c>
      <c t="s" s="4" r="B25">
        <v>449</v>
      </c>
    </row>
    <row spans="1:3" r="26">
      <c t="s" s="4" r="A26">
        <v>361</v>
      </c>
      <c t="s" s="4" r="B26">
        <v>362</v>
      </c>
    </row>
    <row spans="1:3" r="27">
      <c t="s" s="4" r="A27">
        <v>450</v>
      </c>
      <c t="s" s="4" r="B27">
        <v>451</v>
      </c>
    </row>
    <row spans="1:3" r="28">
      <c t="s" s="4" r="A28">
        <v>452</v>
      </c>
    </row>
    <row spans="1:3" r="29">
      <c t="s" s="4" r="A29">
        <v>355</v>
      </c>
      <c t="s" s="4" r="B29">
        <v>453</v>
      </c>
    </row>
    <row spans="1:3" r="30">
      <c t="s" s="4" r="A30">
        <v>357</v>
      </c>
      <c t="s" s="4" r="B30">
        <v>454</v>
      </c>
    </row>
    <row spans="1:3" r="31">
      <c t="s" s="4" r="A31">
        <v>359</v>
      </c>
      <c t="s" s="4" r="B31">
        <v>455</v>
      </c>
    </row>
    <row spans="1:3" r="32">
      <c t="s" s="4" r="A32">
        <v>450</v>
      </c>
      <c t="n" s="7" r="B32">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56</v>
      </c>
      <c t="s" s="2" r="B1">
        <v>1</v>
      </c>
    </row>
    <row spans="1:3" r="2">
      <c t="s" s="2" r="B2">
        <v>2</v>
      </c>
      <c t="s" s="2" r="C2">
        <v>29</v>
      </c>
    </row>
    <row spans="1:3" r="3">
      <c t="s" s="4" r="A3">
        <v>425</v>
      </c>
      <c t="n" s="7" r="B3">
        <v>5999435</v>
      </c>
      <c t="n" s="7" r="C3">
        <v>0</v>
      </c>
    </row>
    <row spans="1:3" r="4">
      <c t="s" s="4" r="A4">
        <v>86</v>
      </c>
      <c t="n" s="6" r="B4">
        <v>-5350627</v>
      </c>
      <c t="n" s="6" r="C4">
        <v>-2229447</v>
      </c>
    </row>
    <row spans="1:3" r="5">
      <c t="s" s="4" r="A5">
        <v>429</v>
      </c>
      <c t="n" s="6" r="B5">
        <v>1452677</v>
      </c>
      <c t="n" s="6" r="C5">
        <v>5999435</v>
      </c>
    </row>
    <row spans="1:3" r="6">
      <c t="s" s="4" r="A6">
        <v>457</v>
      </c>
    </row>
    <row spans="1:3" r="7">
      <c t="s" s="4" r="A7">
        <v>425</v>
      </c>
      <c t="n" s="6" r="B7">
        <v>0</v>
      </c>
      <c t="n" s="6" r="C7">
        <v>928374</v>
      </c>
    </row>
    <row spans="1:3" r="8">
      <c t="s" s="4" r="A8">
        <v>86</v>
      </c>
      <c t="n" s="6" r="B8">
        <v>304699</v>
      </c>
      <c t="n" s="6" r="C8">
        <v>-878702</v>
      </c>
    </row>
    <row spans="1:3" r="9">
      <c t="s" s="4" r="A9">
        <v>458</v>
      </c>
      <c t="n" s="6" r="C9">
        <v>-49672</v>
      </c>
    </row>
    <row spans="1:3" r="10">
      <c t="s" s="4" r="A10">
        <v>429</v>
      </c>
      <c t="n" s="7" r="B10">
        <v>304699</v>
      </c>
      <c t="n" s="7" r="C10">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59</v>
      </c>
      <c t="s" s="2" r="B1">
        <v>2</v>
      </c>
      <c t="s" s="2" r="C1">
        <v>29</v>
      </c>
    </row>
    <row spans="1:3" r="2">
      <c t="s" s="3" r="A2">
        <v>460</v>
      </c>
    </row>
    <row spans="1:3" r="3">
      <c t="s" s="4" r="A3">
        <v>461</v>
      </c>
      <c t="n" s="7" r="B3">
        <v>15213128</v>
      </c>
      <c t="n" s="7" r="C3">
        <v>15879453</v>
      </c>
    </row>
    <row spans="1:3" r="4">
      <c t="s" s="4" r="A4">
        <v>462</v>
      </c>
      <c t="n" s="6" r="B4">
        <v>-15213128</v>
      </c>
      <c t="n" s="6" r="C4">
        <v>-15879453</v>
      </c>
    </row>
    <row spans="1:3" r="5">
      <c t="s" s="4" r="A5">
        <v>463</v>
      </c>
      <c t="n" s="7" r="B5">
        <v>0</v>
      </c>
      <c t="n" s="7" r="C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64</v>
      </c>
      <c t="s" s="2" r="B1">
        <v>1</v>
      </c>
    </row>
    <row spans="1:3" r="2">
      <c t="s" s="2" r="B2">
        <v>2</v>
      </c>
      <c t="s" s="2" r="C2">
        <v>29</v>
      </c>
    </row>
    <row spans="1:3" r="3">
      <c t="s" s="3" r="A3">
        <v>465</v>
      </c>
    </row>
    <row spans="1:3" r="4">
      <c t="s" s="4" r="A4">
        <v>466</v>
      </c>
      <c t="s" s="4" r="B4">
        <v>467</v>
      </c>
      <c t="s" s="4" r="C4">
        <v>467</v>
      </c>
    </row>
    <row spans="1:3" r="5">
      <c t="s" s="4" r="A5">
        <v>468</v>
      </c>
      <c t="s" s="4" r="B5">
        <v>469</v>
      </c>
      <c t="s" s="4" r="C5">
        <v>469</v>
      </c>
    </row>
    <row spans="1:3" r="6">
      <c t="s" s="4" r="A6">
        <v>470</v>
      </c>
      <c t="s" s="4" r="B6">
        <v>362</v>
      </c>
      <c t="s" s="4" r="C6">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2"/>
  </cols>
  <sheetData>
    <row spans="1:7" r="1">
      <c t="s" s="1" r="A1">
        <v>94</v>
      </c>
      <c t="s" s="2" r="B1">
        <v>95</v>
      </c>
      <c t="s" s="2" r="C1">
        <v>96</v>
      </c>
      <c t="s" s="2" r="D1">
        <v>97</v>
      </c>
      <c t="s" s="2" r="E1">
        <v>98</v>
      </c>
      <c t="s" s="2" r="F1">
        <v>99</v>
      </c>
      <c t="s" s="2" r="G1">
        <v>100</v>
      </c>
    </row>
    <row spans="1:7" r="2">
      <c t="s" s="4" r="A2">
        <v>101</v>
      </c>
      <c t="n" s="7" r="D2">
        <v>415462</v>
      </c>
      <c t="n" s="7" r="E2">
        <v>39651044</v>
      </c>
      <c t="n" s="7" r="F2">
        <v>-47986879</v>
      </c>
      <c t="n" s="7" r="G2">
        <v>-7920373</v>
      </c>
    </row>
    <row spans="1:7" r="3">
      <c t="s" s="4" r="A3">
        <v>102</v>
      </c>
      <c t="n" s="6" r="B3">
        <v>28</v>
      </c>
      <c t="n" s="10" r="C3">
        <v>18.5</v>
      </c>
      <c t="n" s="6" r="D3">
        <v>415462433</v>
      </c>
    </row>
    <row spans="1:7" r="4">
      <c t="s" s="4" r="A4">
        <v>103</v>
      </c>
      <c t="n" s="6" r="E4">
        <v>-8228882</v>
      </c>
      <c t="n" s="6" r="G4">
        <v>-8228882</v>
      </c>
    </row>
    <row spans="1:7" r="5">
      <c t="s" s="4" r="A5">
        <v>104</v>
      </c>
      <c t="n" s="7" r="D5">
        <v>6000</v>
      </c>
      <c t="n" s="6" r="E5">
        <v>53400</v>
      </c>
      <c t="n" s="6" r="G5">
        <v>59400</v>
      </c>
    </row>
    <row spans="1:7" r="6">
      <c t="s" s="4" r="A6">
        <v>105</v>
      </c>
      <c t="n" s="6" r="D6">
        <v>6000000</v>
      </c>
    </row>
    <row spans="1:7" r="7">
      <c t="s" s="4" r="A7">
        <v>106</v>
      </c>
      <c t="n" s="7" r="D7">
        <v>34834</v>
      </c>
      <c t="n" s="6" r="E7">
        <v>1025182</v>
      </c>
      <c t="n" s="6" r="G7">
        <v>1060016</v>
      </c>
    </row>
    <row spans="1:7" r="8">
      <c t="s" s="4" r="A8">
        <v>107</v>
      </c>
      <c t="n" s="6" r="D8">
        <v>34834156</v>
      </c>
    </row>
    <row spans="1:7" r="9">
      <c t="s" s="4" r="A9">
        <v>108</v>
      </c>
      <c t="n" s="7" r="D9">
        <v>10526</v>
      </c>
      <c t="n" s="6" r="E9">
        <v>410526</v>
      </c>
      <c t="n" s="6" r="G9">
        <v>421052</v>
      </c>
    </row>
    <row spans="1:7" r="10">
      <c t="s" s="4" r="A10">
        <v>109</v>
      </c>
      <c t="n" s="6" r="D10">
        <v>10526316</v>
      </c>
    </row>
    <row spans="1:7" r="11">
      <c t="s" s="4" r="A11">
        <v>110</v>
      </c>
      <c t="n" s="7" r="D11">
        <v>20401</v>
      </c>
      <c t="n" s="6" r="E11">
        <v>166809</v>
      </c>
      <c t="n" s="6" r="G11">
        <v>187210</v>
      </c>
    </row>
    <row spans="1:7" r="12">
      <c t="s" s="4" r="A12">
        <v>111</v>
      </c>
      <c t="n" s="6" r="D12">
        <v>20401250</v>
      </c>
    </row>
    <row spans="1:7" r="13">
      <c t="s" s="4" r="A13">
        <v>112</v>
      </c>
      <c t="n" s="7" r="D13">
        <v>3500</v>
      </c>
      <c t="n" s="6" r="E13">
        <v>101500</v>
      </c>
      <c t="n" s="6" r="G13">
        <v>105000</v>
      </c>
    </row>
    <row spans="1:7" r="14">
      <c t="s" s="4" r="A14">
        <v>113</v>
      </c>
      <c t="n" s="6" r="D14">
        <v>3500000</v>
      </c>
    </row>
    <row spans="1:7" r="15">
      <c t="s" s="4" r="A15">
        <v>114</v>
      </c>
      <c t="n" s="7" r="D15">
        <v>64779</v>
      </c>
      <c t="n" s="6" r="E15">
        <v>89435</v>
      </c>
      <c t="n" s="6" r="G15">
        <v>154214</v>
      </c>
    </row>
    <row spans="1:7" r="16">
      <c t="s" s="4" r="A16">
        <v>115</v>
      </c>
      <c t="n" s="6" r="D16">
        <v>64778710</v>
      </c>
    </row>
    <row spans="1:7" r="17">
      <c t="s" s="4" r="A17">
        <v>116</v>
      </c>
      <c t="n" s="7" r="D17">
        <v>288047</v>
      </c>
      <c t="n" s="6" r="E17">
        <v>6295388</v>
      </c>
      <c t="n" s="6" r="G17">
        <v>6583435</v>
      </c>
    </row>
    <row spans="1:7" r="18">
      <c t="s" s="4" r="A18">
        <v>117</v>
      </c>
      <c t="n" s="6" r="D18">
        <v>288046721</v>
      </c>
    </row>
    <row spans="1:7" r="19">
      <c t="s" s="4" r="A19">
        <v>118</v>
      </c>
      <c t="n" s="7" r="D19">
        <v>153750</v>
      </c>
      <c t="n" s="6" r="E19">
        <v>1880625</v>
      </c>
      <c t="n" s="6" r="G19">
        <v>2034375</v>
      </c>
    </row>
    <row spans="1:7" r="20">
      <c t="s" s="4" r="A20">
        <v>119</v>
      </c>
      <c t="n" s="10" r="B20">
        <v>7.75</v>
      </c>
      <c t="n" s="10" r="C20">
        <v>7.63</v>
      </c>
      <c t="n" s="6" r="D20">
        <v>153750000</v>
      </c>
    </row>
    <row spans="1:7" r="21">
      <c t="s" s="4" r="A21">
        <v>120</v>
      </c>
      <c t="n" s="10" r="C21">
        <v>1.37</v>
      </c>
      <c t="n" s="6" r="D21">
        <v>4</v>
      </c>
    </row>
    <row spans="1:7" r="22">
      <c t="s" s="4" r="A22">
        <v>90</v>
      </c>
      <c t="n" s="6" r="F22">
        <v>-8230466</v>
      </c>
      <c t="n" s="6" r="G22">
        <v>-8230466</v>
      </c>
    </row>
    <row spans="1:7" r="23">
      <c t="s" s="4" r="A23">
        <v>121</v>
      </c>
      <c t="n" s="7" r="D23">
        <v>997299</v>
      </c>
      <c t="n" s="6" r="E23">
        <v>41445027</v>
      </c>
      <c t="n" s="6" r="F23">
        <v>-56217345</v>
      </c>
      <c t="n" s="6" r="G23">
        <v>-13775019</v>
      </c>
    </row>
    <row spans="1:7" r="24">
      <c t="s" s="4" r="A24">
        <v>122</v>
      </c>
      <c t="n" s="10" r="B24">
        <v>35.75</v>
      </c>
      <c t="n" s="10" r="C24">
        <v>27.5</v>
      </c>
      <c t="n" s="6" r="D24">
        <v>997299590</v>
      </c>
    </row>
    <row spans="1:7" r="25">
      <c t="s" s="4" r="A25">
        <v>123</v>
      </c>
      <c t="n" s="6" r="G25">
        <v>-13775019</v>
      </c>
    </row>
    <row spans="1:7" r="26">
      <c t="s" s="4" r="A26">
        <v>103</v>
      </c>
      <c t="n" s="6" r="G26">
        <v>0</v>
      </c>
    </row>
    <row spans="1:7" r="27">
      <c t="s" s="4" r="A27">
        <v>116</v>
      </c>
      <c t="n" s="6" r="G27">
        <v>1750</v>
      </c>
    </row>
    <row spans="1:7" r="28">
      <c t="s" s="4" r="A28">
        <v>90</v>
      </c>
      <c t="n" s="6" r="G28">
        <v>1953054</v>
      </c>
    </row>
    <row spans="1:7" r="29">
      <c t="s" s="4" r="A29">
        <v>124</v>
      </c>
      <c t="n" s="6" r="G29">
        <v>-9621435</v>
      </c>
    </row>
    <row spans="1:7" r="30">
      <c t="s" s="4" r="A30">
        <v>121</v>
      </c>
      <c t="n" s="7" r="D30">
        <v>997299</v>
      </c>
      <c t="n" s="6" r="E30">
        <v>41445027</v>
      </c>
      <c t="n" s="6" r="F30">
        <v>-56217345</v>
      </c>
      <c t="n" s="6" r="G30">
        <v>-13775019</v>
      </c>
    </row>
    <row spans="1:7" r="31">
      <c t="s" s="4" r="A31">
        <v>116</v>
      </c>
      <c t="n" s="7" r="D31">
        <v>250</v>
      </c>
      <c t="n" s="6" r="E31">
        <v>1500</v>
      </c>
      <c t="n" s="6" r="G31">
        <v>1750</v>
      </c>
    </row>
    <row spans="1:7" r="32">
      <c t="s" s="4" r="A32">
        <v>117</v>
      </c>
      <c t="n" s="6" r="D32">
        <v>250000</v>
      </c>
    </row>
    <row spans="1:7" r="33">
      <c t="s" s="4" r="A33">
        <v>125</v>
      </c>
      <c t="n" s="7" r="D33">
        <v>134062</v>
      </c>
      <c t="n" s="6" r="E33">
        <v>1037779</v>
      </c>
      <c t="n" s="6" r="G33">
        <v>1171841</v>
      </c>
    </row>
    <row spans="1:7" r="34">
      <c t="s" s="4" r="A34">
        <v>126</v>
      </c>
      <c t="n" s="10" r="C34">
        <v>6.2</v>
      </c>
      <c t="n" s="6" r="D34">
        <v>134061000</v>
      </c>
    </row>
    <row spans="1:7" r="35">
      <c t="s" s="4" r="A35">
        <v>127</v>
      </c>
      <c t="n" s="7" r="D35">
        <v>19800</v>
      </c>
      <c t="n" s="6" r="E35">
        <v>-210989</v>
      </c>
      <c t="n" s="6" r="G35">
        <v>-191189</v>
      </c>
    </row>
    <row spans="1:7" r="36">
      <c t="s" s="4" r="A36">
        <v>128</v>
      </c>
      <c t="n" s="6" r="D36">
        <v>19800000</v>
      </c>
    </row>
    <row spans="1:7" r="37">
      <c t="s" s="4" r="A37">
        <v>129</v>
      </c>
      <c t="n" s="6" r="E37">
        <v>1218128</v>
      </c>
      <c t="n" s="6" r="G37">
        <v>1218128</v>
      </c>
    </row>
    <row spans="1:7" r="38">
      <c t="s" s="4" r="A38">
        <v>130</v>
      </c>
      <c t="n" s="6" r="C38">
        <v>5</v>
      </c>
    </row>
    <row spans="1:7" r="39">
      <c t="s" s="4" r="A39">
        <v>90</v>
      </c>
      <c t="n" s="6" r="F39">
        <v>1953054</v>
      </c>
      <c t="n" s="6" r="G39">
        <v>1953054</v>
      </c>
    </row>
    <row spans="1:7" r="40">
      <c t="s" s="4" r="A40">
        <v>131</v>
      </c>
      <c t="n" s="7" r="D40">
        <v>1151411</v>
      </c>
      <c t="n" s="7" r="E40">
        <v>43491445</v>
      </c>
      <c t="n" s="7" r="F40">
        <v>-54264291</v>
      </c>
      <c t="n" s="7" r="G40">
        <v>-9621435</v>
      </c>
    </row>
    <row spans="1:7" r="41">
      <c t="s" s="4" r="A41">
        <v>132</v>
      </c>
      <c t="n" s="10" r="B41">
        <v>35.75</v>
      </c>
      <c t="n" s="10" r="C41">
        <v>38.7</v>
      </c>
      <c t="n" s="6" r="D41">
        <v>11514105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71</v>
      </c>
      <c t="s" s="2" r="B1">
        <v>1</v>
      </c>
    </row>
    <row spans="1:3" r="2">
      <c t="s" s="2" r="B2">
        <v>2</v>
      </c>
      <c t="s" s="2" r="C2">
        <v>29</v>
      </c>
    </row>
    <row spans="1:3" r="3">
      <c t="s" s="3" r="A3">
        <v>472</v>
      </c>
    </row>
    <row spans="1:3" r="4">
      <c t="s" s="4" r="A4">
        <v>473</v>
      </c>
      <c t="s" s="4" r="B4">
        <v>474</v>
      </c>
      <c t="s" s="4" r="C4">
        <v>475</v>
      </c>
    </row>
    <row spans="1:3" r="5">
      <c t="s" s="4" r="A5">
        <v>147</v>
      </c>
      <c t="s" s="4" r="B5">
        <v>476</v>
      </c>
      <c t="s" s="4" r="C5">
        <v>362</v>
      </c>
    </row>
    <row spans="1:3" r="6">
      <c t="s" s="4" r="A6">
        <v>477</v>
      </c>
    </row>
    <row spans="1:3" r="7">
      <c t="s" s="3" r="A7">
        <v>472</v>
      </c>
    </row>
    <row spans="1:3" r="8">
      <c t="s" s="4" r="A8">
        <v>473</v>
      </c>
      <c t="s" s="4" r="B8">
        <v>478</v>
      </c>
      <c t="s" s="4" r="C8">
        <v>479</v>
      </c>
    </row>
    <row spans="1:3" r="9">
      <c t="s" s="4" r="A9">
        <v>147</v>
      </c>
      <c t="s" s="4" r="B9">
        <v>480</v>
      </c>
      <c t="s" s="4" r="C9">
        <v>362</v>
      </c>
    </row>
    <row spans="1:3" r="10">
      <c t="s" s="4" r="A10">
        <v>481</v>
      </c>
    </row>
    <row spans="1:3" r="11">
      <c t="s" s="3" r="A11">
        <v>472</v>
      </c>
    </row>
    <row spans="1:3" r="12">
      <c t="s" s="4" r="A12">
        <v>473</v>
      </c>
      <c t="s" s="4" r="B12">
        <v>482</v>
      </c>
      <c t="s" s="4" r="C12">
        <v>483</v>
      </c>
    </row>
    <row spans="1:3" r="13">
      <c t="s" s="4" r="A13">
        <v>147</v>
      </c>
      <c t="s" s="4" r="B13">
        <v>484</v>
      </c>
      <c t="s" s="4" r="C13">
        <v>362</v>
      </c>
    </row>
    <row spans="1:3" r="14">
      <c t="s" s="4" r="A14">
        <v>485</v>
      </c>
    </row>
    <row spans="1:3" r="15">
      <c t="s" s="3" r="A15">
        <v>472</v>
      </c>
    </row>
    <row spans="1:3" r="16">
      <c t="s" s="4" r="A16">
        <v>473</v>
      </c>
      <c t="s" s="4" r="B16">
        <v>486</v>
      </c>
      <c t="s" s="4" r="C16">
        <v>362</v>
      </c>
    </row>
    <row spans="1:3" r="17">
      <c t="s" s="4" r="A17">
        <v>147</v>
      </c>
      <c t="s" s="4" r="B17">
        <v>487</v>
      </c>
      <c t="s" s="4" r="C17">
        <v>362</v>
      </c>
    </row>
    <row spans="1:3" r="18">
      <c t="s" s="4" r="A18">
        <v>488</v>
      </c>
    </row>
    <row spans="1:3" r="19">
      <c t="s" s="3" r="A19">
        <v>472</v>
      </c>
    </row>
    <row spans="1:3" r="20">
      <c t="s" s="4" r="A20">
        <v>147</v>
      </c>
      <c t="s" s="4" r="B20">
        <v>487</v>
      </c>
    </row>
    <row spans="1:3" r="21">
      <c t="s" s="4" r="A21">
        <v>489</v>
      </c>
    </row>
    <row spans="1:3" r="22">
      <c t="s" s="3" r="A22">
        <v>472</v>
      </c>
    </row>
    <row spans="1:3" r="23">
      <c t="s" s="4" r="A23">
        <v>147</v>
      </c>
      <c t="s" s="4" r="B23">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491</v>
      </c>
      <c t="s" s="2" r="B1">
        <v>421</v>
      </c>
    </row>
    <row spans="1:2" r="2">
      <c t="s" s="3" r="A2">
        <v>492</v>
      </c>
    </row>
    <row spans="1:2" r="3">
      <c t="n" s="6" r="A3">
        <v>2015</v>
      </c>
      <c t="n" s="7" r="B3">
        <v>51300</v>
      </c>
    </row>
    <row spans="1:2" r="4">
      <c t="n" s="6" r="A4">
        <v>2016</v>
      </c>
      <c t="n" s="6" r="B4">
        <v>52700</v>
      </c>
    </row>
    <row spans="1:2" r="5">
      <c t="n" s="6" r="A5">
        <v>2017</v>
      </c>
      <c t="n" s="6" r="B5">
        <v>17700</v>
      </c>
    </row>
    <row spans="1:2" r="6">
      <c t="n" s="6" r="A6">
        <v>2018</v>
      </c>
      <c t="n" s="6" r="B6">
        <v>0</v>
      </c>
    </row>
    <row spans="1:2" r="7">
      <c t="n" s="6" r="A7">
        <v>2019</v>
      </c>
      <c t="n" s="6" r="B7">
        <v>0</v>
      </c>
    </row>
    <row spans="1:2" r="8">
      <c t="s" s="4" r="A8">
        <v>100</v>
      </c>
      <c t="n" s="7" r="B8">
        <v>121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493</v>
      </c>
      <c t="s" s="2" r="B1">
        <v>1</v>
      </c>
    </row>
    <row spans="1:7" r="2">
      <c t="s" s="2" r="B2">
        <v>2</v>
      </c>
      <c t="s" s="2" r="C2">
        <v>29</v>
      </c>
      <c t="s" s="2" r="D2">
        <v>346</v>
      </c>
      <c t="s" s="2" r="E2">
        <v>347</v>
      </c>
      <c t="s" s="2" r="F2">
        <v>348</v>
      </c>
      <c t="s" s="2" r="G2">
        <v>494</v>
      </c>
    </row>
    <row spans="1:7" r="3">
      <c t="s" s="3" r="A3">
        <v>495</v>
      </c>
    </row>
    <row spans="1:7" r="4">
      <c t="s" s="4" r="A4">
        <v>496</v>
      </c>
      <c t="n" s="7" r="B4">
        <v>190820</v>
      </c>
      <c t="n" s="7" r="C4">
        <v>513272</v>
      </c>
      <c t="n" s="7" r="G4">
        <v>67</v>
      </c>
    </row>
    <row spans="1:7" r="5">
      <c t="s" s="4" r="A5">
        <v>32</v>
      </c>
      <c t="n" s="6" r="B5">
        <v>18897</v>
      </c>
      <c t="n" s="6" r="C5">
        <v>8186</v>
      </c>
    </row>
    <row spans="1:7" r="6">
      <c t="s" s="4" r="A6">
        <v>34</v>
      </c>
      <c t="n" s="6" r="B6">
        <v>235408</v>
      </c>
      <c t="n" s="6" r="C6">
        <v>521458</v>
      </c>
    </row>
    <row spans="1:7" r="7">
      <c t="s" s="4" r="A7">
        <v>497</v>
      </c>
      <c t="n" s="6" r="B7">
        <v>1354243</v>
      </c>
      <c t="n" s="6" r="C7">
        <v>3227</v>
      </c>
    </row>
    <row spans="1:7" r="8">
      <c t="s" s="4" r="A8">
        <v>39</v>
      </c>
      <c t="n" s="6" r="B8">
        <v>1723520</v>
      </c>
      <c t="n" s="6" r="C8">
        <v>524685</v>
      </c>
    </row>
    <row spans="1:7" r="9">
      <c t="s" s="4" r="A9">
        <v>498</v>
      </c>
      <c t="n" s="6" r="B9">
        <v>442407</v>
      </c>
      <c t="n" s="6" r="C9">
        <v>1149320</v>
      </c>
    </row>
    <row spans="1:7" r="10">
      <c t="s" s="4" r="A10">
        <v>43</v>
      </c>
      <c t="n" s="6" r="B10">
        <v>200000</v>
      </c>
      <c t="n" s="6" r="C10">
        <v>703531</v>
      </c>
    </row>
    <row spans="1:7" r="11">
      <c t="s" s="4" r="A11">
        <v>44</v>
      </c>
      <c t="n" s="6" r="B11">
        <v>2156877</v>
      </c>
      <c t="n" s="6" r="C11">
        <v>107572</v>
      </c>
    </row>
    <row spans="1:7" r="12">
      <c t="s" s="4" r="A12">
        <v>45</v>
      </c>
      <c t="n" s="6" r="B12">
        <v>692225</v>
      </c>
      <c t="n" s="6" r="C12">
        <v>638785</v>
      </c>
    </row>
    <row spans="1:7" r="13">
      <c t="s" s="4" r="A13">
        <v>46</v>
      </c>
      <c t="n" s="6" r="B13">
        <v>0</v>
      </c>
      <c t="n" s="6" r="C13">
        <v>880700</v>
      </c>
    </row>
    <row spans="1:7" r="14">
      <c t="s" s="4" r="A14">
        <v>47</v>
      </c>
      <c t="n" s="6" r="B14">
        <v>793064</v>
      </c>
      <c t="n" s="6" r="C14">
        <v>4820361</v>
      </c>
    </row>
    <row spans="1:7" r="15">
      <c t="s" s="4" r="A15">
        <v>48</v>
      </c>
      <c t="n" s="6" r="B15">
        <v>4783573</v>
      </c>
      <c t="n" s="6" r="C15">
        <v>8300269</v>
      </c>
    </row>
    <row spans="1:7" r="16">
      <c t="s" s="4" r="A16">
        <v>499</v>
      </c>
      <c t="n" s="6" r="B16">
        <v>1452677</v>
      </c>
      <c t="n" s="6" r="C16">
        <v>5999435</v>
      </c>
    </row>
    <row spans="1:7" r="17">
      <c t="s" s="4" r="A17">
        <v>53</v>
      </c>
      <c t="n" s="6" r="B17">
        <v>11344955</v>
      </c>
      <c t="n" s="6" r="C17">
        <v>14299704</v>
      </c>
    </row>
    <row spans="1:7" r="18">
      <c t="s" s="4" r="A18">
        <v>500</v>
      </c>
      <c t="n" s="6" r="B18">
        <v>1151411</v>
      </c>
      <c t="n" s="6" r="C18">
        <v>997299</v>
      </c>
    </row>
    <row spans="1:7" r="19">
      <c t="s" s="4" r="A19">
        <v>56</v>
      </c>
      <c t="n" s="6" r="B19">
        <v>43491445</v>
      </c>
      <c t="n" s="6" r="C19">
        <v>41445027</v>
      </c>
    </row>
    <row spans="1:7" r="20">
      <c t="s" s="4" r="A20">
        <v>57</v>
      </c>
      <c t="n" s="6" r="B20">
        <v>-54264291</v>
      </c>
      <c t="n" s="6" r="C20">
        <v>-56217345</v>
      </c>
    </row>
    <row spans="1:7" r="21">
      <c t="s" s="4" r="A21">
        <v>58</v>
      </c>
      <c t="n" s="6" r="B21">
        <v>-9621435</v>
      </c>
      <c t="n" s="6" r="C21">
        <v>-13775019</v>
      </c>
      <c t="n" s="7" r="D21">
        <v>-9621435</v>
      </c>
      <c t="n" s="7" r="E21">
        <v>-13775019</v>
      </c>
      <c t="n" s="7" r="F21">
        <v>-7920373</v>
      </c>
    </row>
    <row spans="1:7" r="22">
      <c t="s" s="4" r="A22">
        <v>59</v>
      </c>
      <c t="n" s="6" r="B22">
        <v>1723520</v>
      </c>
      <c t="n" s="6" r="C22">
        <v>524685</v>
      </c>
    </row>
    <row spans="1:7" r="23">
      <c t="s" s="3" r="A23">
        <v>501</v>
      </c>
    </row>
    <row spans="1:7" r="24">
      <c t="s" s="4" r="A24">
        <v>72</v>
      </c>
      <c t="n" s="6" r="B24">
        <v>366447</v>
      </c>
      <c t="n" s="6" r="C24">
        <v>105692</v>
      </c>
    </row>
    <row spans="1:7" r="25">
      <c t="s" s="4" r="A25">
        <v>73</v>
      </c>
      <c t="n" s="6" r="B25">
        <v>211758</v>
      </c>
      <c t="n" s="6" r="C25">
        <v>17787</v>
      </c>
    </row>
    <row spans="1:7" r="26">
      <c t="s" s="4" r="A26">
        <v>74</v>
      </c>
      <c t="n" s="6" r="B26">
        <v>154689</v>
      </c>
      <c t="n" s="6" r="C26">
        <v>87905</v>
      </c>
    </row>
    <row spans="1:7" r="27">
      <c t="s" s="4" r="A27">
        <v>76</v>
      </c>
      <c t="n" s="6" r="B27">
        <v>3463790</v>
      </c>
      <c t="n" s="6" r="C27">
        <v>8170616</v>
      </c>
    </row>
    <row spans="1:7" r="28">
      <c t="s" s="4" r="A28">
        <v>77</v>
      </c>
      <c t="n" s="6" r="B28">
        <v>0</v>
      </c>
      <c t="n" s="6" r="C28">
        <v>400016</v>
      </c>
    </row>
    <row spans="1:7" r="29">
      <c t="s" s="4" r="A29">
        <v>78</v>
      </c>
      <c t="n" s="6" r="B29">
        <v>0</v>
      </c>
      <c t="n" s="6" r="C29">
        <v>59400</v>
      </c>
    </row>
    <row spans="1:7" r="30">
      <c t="s" s="4" r="A30">
        <v>79</v>
      </c>
      <c t="n" s="6" r="B30">
        <v>7875</v>
      </c>
      <c t="n" s="6" r="C30">
        <v>14179</v>
      </c>
    </row>
    <row spans="1:7" r="31">
      <c t="s" s="4" r="A31">
        <v>80</v>
      </c>
      <c t="n" s="6" r="C31">
        <v>94832</v>
      </c>
    </row>
    <row spans="1:7" r="32">
      <c t="s" s="4" r="A32">
        <v>81</v>
      </c>
      <c t="n" s="6" r="C32">
        <v>1257058</v>
      </c>
    </row>
    <row spans="1:7" r="33">
      <c t="s" s="4" r="A33">
        <v>82</v>
      </c>
      <c t="n" s="6" r="B33">
        <v>3471665</v>
      </c>
      <c t="n" s="6" r="C33">
        <v>9996101</v>
      </c>
    </row>
    <row spans="1:7" r="34">
      <c t="s" s="4" r="A34">
        <v>83</v>
      </c>
      <c t="n" s="6" r="B34">
        <v>-3316976</v>
      </c>
      <c t="n" s="6" r="C34">
        <v>-9908196</v>
      </c>
    </row>
    <row spans="1:7" r="35">
      <c t="s" s="4" r="A35">
        <v>85</v>
      </c>
      <c t="n" s="6" r="B35">
        <v>1423939</v>
      </c>
      <c t="n" s="6" r="C35">
        <v>-49672</v>
      </c>
    </row>
    <row spans="1:7" r="36">
      <c t="s" s="4" r="A36">
        <v>86</v>
      </c>
      <c t="n" s="6" r="B36">
        <v>5045928</v>
      </c>
      <c t="n" s="6" r="C36">
        <v>3157821</v>
      </c>
    </row>
    <row spans="1:7" r="37">
      <c t="s" s="4" r="A37">
        <v>88</v>
      </c>
      <c t="n" s="6" r="B37">
        <v>-1223816</v>
      </c>
      <c t="n" s="6" r="C37">
        <v>-1430419</v>
      </c>
    </row>
    <row spans="1:7" r="38">
      <c t="s" s="4" r="A38">
        <v>89</v>
      </c>
      <c t="n" s="6" r="B38">
        <v>5270030</v>
      </c>
      <c t="n" s="6" r="C38">
        <v>1677730</v>
      </c>
    </row>
    <row spans="1:7" r="39">
      <c t="s" s="4" r="A39">
        <v>90</v>
      </c>
      <c t="n" s="6" r="B39">
        <v>1953054</v>
      </c>
      <c t="n" s="7" r="C39">
        <v>-8230466</v>
      </c>
    </row>
    <row spans="1:7" r="40">
      <c t="s" s="4" r="A40">
        <v>502</v>
      </c>
    </row>
    <row spans="1:7" r="41">
      <c t="s" s="3" r="A41">
        <v>495</v>
      </c>
    </row>
    <row spans="1:7" r="42">
      <c t="s" s="4" r="A42">
        <v>496</v>
      </c>
      <c t="n" s="6" r="B42">
        <v>513272</v>
      </c>
    </row>
    <row spans="1:7" r="43">
      <c t="s" s="4" r="A43">
        <v>32</v>
      </c>
      <c t="n" s="6" r="B43">
        <v>8186</v>
      </c>
    </row>
    <row spans="1:7" r="44">
      <c t="s" s="4" r="A44">
        <v>34</v>
      </c>
      <c t="n" s="6" r="B44">
        <v>521458</v>
      </c>
    </row>
    <row spans="1:7" r="45">
      <c t="s" s="4" r="A45">
        <v>497</v>
      </c>
      <c t="n" s="6" r="B45">
        <v>0</v>
      </c>
    </row>
    <row spans="1:7" r="46">
      <c t="s" s="4" r="A46">
        <v>39</v>
      </c>
      <c t="n" s="6" r="B46">
        <v>521458</v>
      </c>
    </row>
    <row spans="1:7" r="47">
      <c t="s" s="4" r="A47">
        <v>498</v>
      </c>
      <c t="n" s="6" r="B47">
        <v>1149320</v>
      </c>
    </row>
    <row spans="1:7" r="48">
      <c t="s" s="4" r="A48">
        <v>43</v>
      </c>
      <c t="n" s="6" r="B48">
        <v>703531</v>
      </c>
    </row>
    <row spans="1:7" r="49">
      <c t="s" s="4" r="A49">
        <v>44</v>
      </c>
      <c t="n" s="6" r="B49">
        <v>0</v>
      </c>
    </row>
    <row spans="1:7" r="50">
      <c t="s" s="4" r="A50">
        <v>45</v>
      </c>
      <c t="n" s="6" r="B50">
        <v>638785</v>
      </c>
    </row>
    <row spans="1:7" r="51">
      <c t="s" s="4" r="A51">
        <v>46</v>
      </c>
      <c t="n" s="6" r="B51">
        <v>0</v>
      </c>
    </row>
    <row spans="1:7" r="52">
      <c t="s" s="4" r="A52">
        <v>47</v>
      </c>
      <c t="n" s="6" r="B52">
        <v>4820361</v>
      </c>
    </row>
    <row spans="1:7" r="53">
      <c t="s" s="4" r="A53">
        <v>48</v>
      </c>
      <c t="n" s="6" r="B53">
        <v>7311997</v>
      </c>
    </row>
    <row spans="1:7" r="54">
      <c t="s" s="4" r="A54">
        <v>499</v>
      </c>
      <c t="n" s="6" r="B54">
        <v>5999435</v>
      </c>
    </row>
    <row spans="1:7" r="55">
      <c t="s" s="4" r="A55">
        <v>53</v>
      </c>
      <c t="n" s="6" r="B55">
        <v>13311432</v>
      </c>
    </row>
    <row spans="1:7" r="56">
      <c t="s" s="4" r="A56">
        <v>500</v>
      </c>
      <c t="n" s="6" r="B56">
        <v>997299</v>
      </c>
    </row>
    <row spans="1:7" r="57">
      <c t="s" s="4" r="A57">
        <v>56</v>
      </c>
      <c t="n" s="6" r="B57">
        <v>41445027</v>
      </c>
    </row>
    <row spans="1:7" r="58">
      <c t="s" s="4" r="A58">
        <v>57</v>
      </c>
      <c t="n" s="6" r="B58">
        <v>-55232300</v>
      </c>
    </row>
    <row spans="1:7" r="59">
      <c t="s" s="4" r="A59">
        <v>58</v>
      </c>
      <c t="n" s="6" r="B59">
        <v>-12789974</v>
      </c>
    </row>
    <row spans="1:7" r="60">
      <c t="s" s="4" r="A60">
        <v>59</v>
      </c>
      <c t="n" s="6" r="B60">
        <v>521458</v>
      </c>
    </row>
    <row spans="1:7" r="61">
      <c t="s" s="3" r="A61">
        <v>501</v>
      </c>
    </row>
    <row spans="1:7" r="62">
      <c t="s" s="4" r="A62">
        <v>72</v>
      </c>
      <c t="n" s="6" r="B62">
        <v>105692</v>
      </c>
    </row>
    <row spans="1:7" r="63">
      <c t="s" s="4" r="A63">
        <v>73</v>
      </c>
      <c t="n" s="6" r="B63">
        <v>17787</v>
      </c>
    </row>
    <row spans="1:7" r="64">
      <c t="s" s="4" r="A64">
        <v>74</v>
      </c>
      <c t="n" s="6" r="B64">
        <v>87905</v>
      </c>
    </row>
    <row spans="1:7" r="65">
      <c t="s" s="4" r="A65">
        <v>76</v>
      </c>
      <c t="n" s="6" r="B65">
        <v>7289916</v>
      </c>
    </row>
    <row spans="1:7" r="66">
      <c t="s" s="4" r="A66">
        <v>77</v>
      </c>
      <c t="n" s="6" r="B66">
        <v>400016</v>
      </c>
    </row>
    <row spans="1:7" r="67">
      <c t="s" s="4" r="A67">
        <v>78</v>
      </c>
      <c t="n" s="6" r="B67">
        <v>59400</v>
      </c>
    </row>
    <row spans="1:7" r="68">
      <c t="s" s="4" r="A68">
        <v>79</v>
      </c>
      <c t="n" s="6" r="B68">
        <v>14179</v>
      </c>
    </row>
    <row spans="1:7" r="69">
      <c t="s" s="4" r="A69">
        <v>80</v>
      </c>
      <c t="n" s="6" r="B69">
        <v>94832</v>
      </c>
    </row>
    <row spans="1:7" r="70">
      <c t="s" s="4" r="A70">
        <v>81</v>
      </c>
      <c t="n" s="6" r="B70">
        <v>1257058</v>
      </c>
    </row>
    <row spans="1:7" r="71">
      <c t="s" s="4" r="A71">
        <v>82</v>
      </c>
      <c t="n" s="6" r="B71">
        <v>9115401</v>
      </c>
    </row>
    <row spans="1:7" r="72">
      <c t="s" s="4" r="A72">
        <v>83</v>
      </c>
      <c t="n" s="6" r="B72">
        <v>-9027496</v>
      </c>
    </row>
    <row spans="1:7" r="73">
      <c t="s" s="4" r="A73">
        <v>85</v>
      </c>
      <c t="n" s="6" r="B73">
        <v>-49672</v>
      </c>
    </row>
    <row spans="1:7" r="74">
      <c t="s" s="4" r="A74">
        <v>86</v>
      </c>
      <c t="n" s="6" r="B74">
        <v>3157821</v>
      </c>
    </row>
    <row spans="1:7" r="75">
      <c t="s" s="4" r="A75">
        <v>88</v>
      </c>
      <c t="n" s="6" r="B75">
        <v>-1326074</v>
      </c>
    </row>
    <row spans="1:7" r="76">
      <c t="s" s="4" r="A76">
        <v>89</v>
      </c>
      <c t="n" s="6" r="B76">
        <v>1782075</v>
      </c>
    </row>
    <row spans="1:7" r="77">
      <c t="s" s="4" r="A77">
        <v>90</v>
      </c>
      <c t="n" s="6" r="B77">
        <v>-7245421</v>
      </c>
    </row>
    <row spans="1:7" r="78">
      <c t="s" s="4" r="A78">
        <v>503</v>
      </c>
    </row>
    <row spans="1:7" r="79">
      <c t="s" s="3" r="A79">
        <v>495</v>
      </c>
    </row>
    <row spans="1:7" r="80">
      <c t="s" s="4" r="A80">
        <v>496</v>
      </c>
      <c t="n" s="6" r="B80">
        <v>0</v>
      </c>
    </row>
    <row spans="1:7" r="81">
      <c t="s" s="4" r="A81">
        <v>32</v>
      </c>
      <c t="n" s="6" r="B81">
        <v>0</v>
      </c>
    </row>
    <row spans="1:7" r="82">
      <c t="s" s="4" r="A82">
        <v>34</v>
      </c>
      <c t="n" s="6" r="B82">
        <v>0</v>
      </c>
    </row>
    <row spans="1:7" r="83">
      <c t="s" s="4" r="A83">
        <v>497</v>
      </c>
      <c t="n" s="6" r="B83">
        <v>3227</v>
      </c>
    </row>
    <row spans="1:7" r="84">
      <c t="s" s="4" r="A84">
        <v>39</v>
      </c>
      <c t="n" s="6" r="B84">
        <v>3227</v>
      </c>
    </row>
    <row spans="1:7" r="85">
      <c t="s" s="4" r="A85">
        <v>498</v>
      </c>
      <c t="n" s="6" r="B85">
        <v>0</v>
      </c>
    </row>
    <row spans="1:7" r="86">
      <c t="s" s="4" r="A86">
        <v>43</v>
      </c>
      <c t="n" s="6" r="B86">
        <v>0</v>
      </c>
    </row>
    <row spans="1:7" r="87">
      <c t="s" s="4" r="A87">
        <v>44</v>
      </c>
      <c t="n" s="6" r="B87">
        <v>107572</v>
      </c>
    </row>
    <row spans="1:7" r="88">
      <c t="s" s="4" r="A88">
        <v>45</v>
      </c>
      <c t="n" s="6" r="B88">
        <v>0</v>
      </c>
    </row>
    <row spans="1:7" r="89">
      <c t="s" s="4" r="A89">
        <v>46</v>
      </c>
      <c t="n" s="6" r="B89">
        <v>880700</v>
      </c>
    </row>
    <row spans="1:7" r="90">
      <c t="s" s="4" r="A90">
        <v>47</v>
      </c>
      <c t="n" s="6" r="B90">
        <v>0</v>
      </c>
    </row>
    <row spans="1:7" r="91">
      <c t="s" s="4" r="A91">
        <v>48</v>
      </c>
      <c t="n" s="6" r="B91">
        <v>988272</v>
      </c>
    </row>
    <row spans="1:7" r="92">
      <c t="s" s="4" r="A92">
        <v>499</v>
      </c>
      <c t="n" s="6" r="B92">
        <v>0</v>
      </c>
    </row>
    <row spans="1:7" r="93">
      <c t="s" s="4" r="A93">
        <v>53</v>
      </c>
      <c t="n" s="6" r="B93">
        <v>988272</v>
      </c>
    </row>
    <row spans="1:7" r="94">
      <c t="s" s="4" r="A94">
        <v>500</v>
      </c>
      <c t="n" s="6" r="B94">
        <v>0</v>
      </c>
    </row>
    <row spans="1:7" r="95">
      <c t="s" s="4" r="A95">
        <v>56</v>
      </c>
      <c t="n" s="6" r="B95">
        <v>0</v>
      </c>
    </row>
    <row spans="1:7" r="96">
      <c t="s" s="4" r="A96">
        <v>57</v>
      </c>
      <c t="n" s="6" r="B96">
        <v>-985045</v>
      </c>
    </row>
    <row spans="1:7" r="97">
      <c t="s" s="4" r="A97">
        <v>58</v>
      </c>
      <c t="n" s="6" r="B97">
        <v>-985045</v>
      </c>
    </row>
    <row spans="1:7" r="98">
      <c t="s" s="4" r="A98">
        <v>59</v>
      </c>
      <c t="n" s="6" r="B98">
        <v>3227</v>
      </c>
    </row>
    <row spans="1:7" r="99">
      <c t="s" s="3" r="A99">
        <v>501</v>
      </c>
    </row>
    <row spans="1:7" r="100">
      <c t="s" s="4" r="A100">
        <v>72</v>
      </c>
      <c t="n" s="6" r="B100">
        <v>0</v>
      </c>
    </row>
    <row spans="1:7" r="101">
      <c t="s" s="4" r="A101">
        <v>73</v>
      </c>
      <c t="n" s="6" r="B101">
        <v>0</v>
      </c>
    </row>
    <row spans="1:7" r="102">
      <c t="s" s="4" r="A102">
        <v>74</v>
      </c>
      <c t="n" s="6" r="B102">
        <v>0</v>
      </c>
    </row>
    <row spans="1:7" r="103">
      <c t="s" s="4" r="A103">
        <v>76</v>
      </c>
      <c t="n" s="6" r="B103">
        <v>880700</v>
      </c>
    </row>
    <row spans="1:7" r="104">
      <c t="s" s="4" r="A104">
        <v>77</v>
      </c>
      <c t="n" s="6" r="B104">
        <v>0</v>
      </c>
    </row>
    <row spans="1:7" r="105">
      <c t="s" s="4" r="A105">
        <v>78</v>
      </c>
      <c t="n" s="6" r="B105">
        <v>0</v>
      </c>
    </row>
    <row spans="1:7" r="106">
      <c t="s" s="4" r="A106">
        <v>79</v>
      </c>
      <c t="n" s="6" r="B106">
        <v>0</v>
      </c>
    </row>
    <row spans="1:7" r="107">
      <c t="s" s="4" r="A107">
        <v>80</v>
      </c>
      <c t="n" s="6" r="B107">
        <v>0</v>
      </c>
    </row>
    <row spans="1:7" r="108">
      <c t="s" s="4" r="A108">
        <v>81</v>
      </c>
      <c t="n" s="6" r="B108">
        <v>0</v>
      </c>
    </row>
    <row spans="1:7" r="109">
      <c t="s" s="4" r="A109">
        <v>82</v>
      </c>
      <c t="n" s="6" r="B109">
        <v>880700</v>
      </c>
    </row>
    <row spans="1:7" r="110">
      <c t="s" s="4" r="A110">
        <v>83</v>
      </c>
      <c t="n" s="6" r="B110">
        <v>-880700</v>
      </c>
    </row>
    <row spans="1:7" r="111">
      <c t="s" s="4" r="A111">
        <v>85</v>
      </c>
      <c t="n" s="6" r="B111">
        <v>0</v>
      </c>
    </row>
    <row spans="1:7" r="112">
      <c t="s" s="4" r="A112">
        <v>86</v>
      </c>
      <c t="n" s="6" r="B112">
        <v>0</v>
      </c>
    </row>
    <row spans="1:7" r="113">
      <c t="s" s="4" r="A113">
        <v>88</v>
      </c>
      <c t="n" s="6" r="B113">
        <v>-104345</v>
      </c>
    </row>
    <row spans="1:7" r="114">
      <c t="s" s="4" r="A114">
        <v>89</v>
      </c>
      <c t="n" s="6" r="B114">
        <v>-104345</v>
      </c>
    </row>
    <row spans="1:7" r="115">
      <c t="s" s="4" r="A115">
        <v>90</v>
      </c>
      <c t="n" s="6" r="B115">
        <v>-985045</v>
      </c>
    </row>
    <row spans="1:7" r="116">
      <c t="s" s="4" r="A116">
        <v>504</v>
      </c>
    </row>
    <row spans="1:7" r="117">
      <c t="s" s="3" r="A117">
        <v>495</v>
      </c>
    </row>
    <row spans="1:7" r="118">
      <c t="s" s="4" r="A118">
        <v>496</v>
      </c>
      <c t="n" s="6" r="B118">
        <v>513272</v>
      </c>
    </row>
    <row spans="1:7" r="119">
      <c t="s" s="4" r="A119">
        <v>32</v>
      </c>
      <c t="n" s="6" r="B119">
        <v>8186</v>
      </c>
    </row>
    <row spans="1:7" r="120">
      <c t="s" s="4" r="A120">
        <v>34</v>
      </c>
      <c t="n" s="6" r="B120">
        <v>521458</v>
      </c>
    </row>
    <row spans="1:7" r="121">
      <c t="s" s="4" r="A121">
        <v>497</v>
      </c>
      <c t="n" s="6" r="B121">
        <v>3227</v>
      </c>
    </row>
    <row spans="1:7" r="122">
      <c t="s" s="4" r="A122">
        <v>39</v>
      </c>
      <c t="n" s="6" r="B122">
        <v>524685</v>
      </c>
    </row>
    <row spans="1:7" r="123">
      <c t="s" s="4" r="A123">
        <v>498</v>
      </c>
      <c t="n" s="6" r="B123">
        <v>1149320</v>
      </c>
    </row>
    <row spans="1:7" r="124">
      <c t="s" s="4" r="A124">
        <v>43</v>
      </c>
      <c t="n" s="6" r="B124">
        <v>703531</v>
      </c>
    </row>
    <row spans="1:7" r="125">
      <c t="s" s="4" r="A125">
        <v>44</v>
      </c>
      <c t="n" s="6" r="B125">
        <v>107572</v>
      </c>
    </row>
    <row spans="1:7" r="126">
      <c t="s" s="4" r="A126">
        <v>45</v>
      </c>
      <c t="n" s="6" r="B126">
        <v>638785</v>
      </c>
    </row>
    <row spans="1:7" r="127">
      <c t="s" s="4" r="A127">
        <v>46</v>
      </c>
      <c t="n" s="6" r="B127">
        <v>880700</v>
      </c>
    </row>
    <row spans="1:7" r="128">
      <c t="s" s="4" r="A128">
        <v>47</v>
      </c>
      <c t="n" s="6" r="B128">
        <v>4820361</v>
      </c>
    </row>
    <row spans="1:7" r="129">
      <c t="s" s="4" r="A129">
        <v>48</v>
      </c>
      <c t="n" s="6" r="B129">
        <v>8300269</v>
      </c>
    </row>
    <row spans="1:7" r="130">
      <c t="s" s="4" r="A130">
        <v>499</v>
      </c>
      <c t="n" s="6" r="B130">
        <v>5999435</v>
      </c>
    </row>
    <row spans="1:7" r="131">
      <c t="s" s="4" r="A131">
        <v>53</v>
      </c>
      <c t="n" s="6" r="B131">
        <v>14299704</v>
      </c>
    </row>
    <row spans="1:7" r="132">
      <c t="s" s="4" r="A132">
        <v>500</v>
      </c>
      <c t="n" s="6" r="B132">
        <v>997299</v>
      </c>
    </row>
    <row spans="1:7" r="133">
      <c t="s" s="4" r="A133">
        <v>56</v>
      </c>
      <c t="n" s="6" r="B133">
        <v>41445027</v>
      </c>
    </row>
    <row spans="1:7" r="134">
      <c t="s" s="4" r="A134">
        <v>57</v>
      </c>
      <c t="n" s="6" r="B134">
        <v>-56217345</v>
      </c>
    </row>
    <row spans="1:7" r="135">
      <c t="s" s="4" r="A135">
        <v>58</v>
      </c>
      <c t="n" s="6" r="B135">
        <v>-13775019</v>
      </c>
    </row>
    <row spans="1:7" r="136">
      <c t="s" s="4" r="A136">
        <v>59</v>
      </c>
      <c t="n" s="6" r="B136">
        <v>524685</v>
      </c>
    </row>
    <row spans="1:7" r="137">
      <c t="s" s="3" r="A137">
        <v>501</v>
      </c>
    </row>
    <row spans="1:7" r="138">
      <c t="s" s="4" r="A138">
        <v>72</v>
      </c>
      <c t="n" s="6" r="B138">
        <v>105692</v>
      </c>
    </row>
    <row spans="1:7" r="139">
      <c t="s" s="4" r="A139">
        <v>73</v>
      </c>
      <c t="n" s="6" r="B139">
        <v>17787</v>
      </c>
    </row>
    <row spans="1:7" r="140">
      <c t="s" s="4" r="A140">
        <v>74</v>
      </c>
      <c t="n" s="6" r="B140">
        <v>87905</v>
      </c>
    </row>
    <row spans="1:7" r="141">
      <c t="s" s="4" r="A141">
        <v>76</v>
      </c>
      <c t="n" s="6" r="B141">
        <v>8170616</v>
      </c>
    </row>
    <row spans="1:7" r="142">
      <c t="s" s="4" r="A142">
        <v>77</v>
      </c>
      <c t="n" s="6" r="B142">
        <v>400016</v>
      </c>
    </row>
    <row spans="1:7" r="143">
      <c t="s" s="4" r="A143">
        <v>78</v>
      </c>
      <c t="n" s="6" r="B143">
        <v>59400</v>
      </c>
    </row>
    <row spans="1:7" r="144">
      <c t="s" s="4" r="A144">
        <v>79</v>
      </c>
      <c t="n" s="6" r="B144">
        <v>14179</v>
      </c>
    </row>
    <row spans="1:7" r="145">
      <c t="s" s="4" r="A145">
        <v>80</v>
      </c>
      <c t="n" s="6" r="B145">
        <v>94832</v>
      </c>
    </row>
    <row spans="1:7" r="146">
      <c t="s" s="4" r="A146">
        <v>81</v>
      </c>
      <c t="n" s="6" r="B146">
        <v>1257058</v>
      </c>
    </row>
    <row spans="1:7" r="147">
      <c t="s" s="4" r="A147">
        <v>82</v>
      </c>
      <c t="n" s="6" r="B147">
        <v>9996101</v>
      </c>
    </row>
    <row spans="1:7" r="148">
      <c t="s" s="4" r="A148">
        <v>83</v>
      </c>
      <c t="n" s="6" r="B148">
        <v>-9908196</v>
      </c>
    </row>
    <row spans="1:7" r="149">
      <c t="s" s="4" r="A149">
        <v>85</v>
      </c>
      <c t="n" s="6" r="B149">
        <v>-49672</v>
      </c>
    </row>
    <row spans="1:7" r="150">
      <c t="s" s="4" r="A150">
        <v>86</v>
      </c>
      <c t="n" s="6" r="B150">
        <v>3157821</v>
      </c>
    </row>
    <row spans="1:7" r="151">
      <c t="s" s="4" r="A151">
        <v>88</v>
      </c>
      <c t="n" s="6" r="B151">
        <v>-1430419</v>
      </c>
    </row>
    <row spans="1:7" r="152">
      <c t="s" s="4" r="A152">
        <v>89</v>
      </c>
      <c t="n" s="6" r="B152">
        <v>1677730</v>
      </c>
    </row>
    <row spans="1:7" r="153">
      <c t="s" s="4" r="A153">
        <v>90</v>
      </c>
      <c t="n" s="7" r="B153">
        <v>-8230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6"/>
  </cols>
  <sheetData>
    <row spans="1:5" r="1">
      <c t="s" s="1" r="A1">
        <v>505</v>
      </c>
      <c t="s" s="2" r="B1">
        <v>506</v>
      </c>
      <c t="s" s="2" r="E1">
        <v>1</v>
      </c>
    </row>
    <row spans="1:5" r="2">
      <c t="s" s="2" r="B2">
        <v>507</v>
      </c>
      <c t="s" s="2" r="C2">
        <v>347</v>
      </c>
      <c t="s" s="2" r="D2">
        <v>508</v>
      </c>
      <c t="s" s="2" r="E2">
        <v>2</v>
      </c>
    </row>
    <row spans="1:5" r="3">
      <c t="s" s="3" r="A3">
        <v>509</v>
      </c>
    </row>
    <row spans="1:5" r="4">
      <c t="s" s="4" r="A4">
        <v>510</v>
      </c>
      <c t="n" s="7" r="B4">
        <v>-1077138</v>
      </c>
      <c t="n" s="7" r="C4">
        <v>3746742</v>
      </c>
      <c t="n" s="7" r="D4">
        <v>-3554623</v>
      </c>
      <c t="n" s="7" r="E4">
        <v>-885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511</v>
      </c>
      <c t="s" s="2" r="B1">
        <v>506</v>
      </c>
      <c t="s" s="2" r="E1">
        <v>1</v>
      </c>
    </row>
    <row spans="1:8" r="2">
      <c t="s" s="2" r="B2">
        <v>507</v>
      </c>
      <c t="s" s="2" r="C2">
        <v>347</v>
      </c>
      <c t="s" s="2" r="D2">
        <v>508</v>
      </c>
      <c t="s" s="2" r="E2">
        <v>346</v>
      </c>
      <c t="s" s="2" r="F2">
        <v>2</v>
      </c>
      <c t="s" s="2" r="G2">
        <v>347</v>
      </c>
      <c t="s" s="2" r="H2">
        <v>29</v>
      </c>
    </row>
    <row spans="1:8" r="3">
      <c t="s" s="4" r="A3">
        <v>90</v>
      </c>
      <c t="n" s="7" r="E3">
        <v>1953054</v>
      </c>
      <c t="n" s="7" r="F3">
        <v>1953054</v>
      </c>
      <c t="n" s="7" r="G3">
        <v>-8230466</v>
      </c>
      <c t="n" s="7" r="H3">
        <v>-8230466</v>
      </c>
    </row>
    <row spans="1:8" r="4">
      <c t="s" s="4" r="A4">
        <v>512</v>
      </c>
      <c t="n" s="7" r="F4">
        <v>0</v>
      </c>
      <c t="n" s="9" r="H4">
        <v>-0.01</v>
      </c>
    </row>
    <row spans="1:8" r="5">
      <c t="s" s="4" r="A5">
        <v>513</v>
      </c>
    </row>
    <row spans="1:8" r="6">
      <c t="s" s="4" r="A6">
        <v>90</v>
      </c>
      <c t="n" s="7" r="B6">
        <v>-54187</v>
      </c>
      <c t="n" s="7" r="C6">
        <v>-542687</v>
      </c>
      <c t="n" s="7" r="D6">
        <v>2666657</v>
      </c>
    </row>
    <row spans="1:8" r="7">
      <c t="s" s="4" r="A7">
        <v>512</v>
      </c>
      <c t="n" s="7" r="B7">
        <v>0</v>
      </c>
      <c t="n" s="7" r="C7">
        <v>0</v>
      </c>
      <c t="n" s="7" r="D7">
        <v>0</v>
      </c>
    </row>
    <row spans="1:8" r="8">
      <c t="s" s="4" r="A8">
        <v>514</v>
      </c>
    </row>
    <row spans="1:8" r="9">
      <c t="s" s="4" r="A9">
        <v>90</v>
      </c>
      <c t="n" s="7" r="B9">
        <v>-1077138</v>
      </c>
      <c t="n" s="7" r="C9">
        <v>3746742</v>
      </c>
      <c t="n" s="7" r="D9">
        <v>-3554623</v>
      </c>
    </row>
    <row spans="1:8" r="10">
      <c t="s" s="4" r="A10">
        <v>512</v>
      </c>
      <c t="n" s="7" r="B10">
        <v>0</v>
      </c>
      <c t="n" s="7" r="C10">
        <v>0</v>
      </c>
      <c t="n" s="7" r="D10">
        <v>0</v>
      </c>
    </row>
    <row spans="1:8" r="11">
      <c t="s" s="4" r="A11">
        <v>515</v>
      </c>
    </row>
    <row spans="1:8" r="12">
      <c t="s" s="4" r="A12">
        <v>90</v>
      </c>
      <c t="n" s="7" r="B12">
        <v>-1131325</v>
      </c>
      <c t="n" s="7" r="C12">
        <v>3204055</v>
      </c>
      <c t="n" s="7" r="D12">
        <v>-887966</v>
      </c>
    </row>
    <row spans="1:8" r="13">
      <c t="s" s="4" r="A13">
        <v>512</v>
      </c>
      <c t="n" s="7" r="B13">
        <v>0</v>
      </c>
      <c t="n" s="7" r="C13">
        <v>0</v>
      </c>
      <c t="n" s="7" r="D13">
        <v>0</v>
      </c>
    </row>
  </sheetData>
  <mergeCells count="3">
    <mergeCell ref="A1:A2"/>
    <mergeCell ref="B1:D1"/>
    <mergeCell ref="E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33</v>
      </c>
      <c t="s" s="2" r="B1">
        <v>1</v>
      </c>
    </row>
    <row spans="1:3" r="2">
      <c t="s" s="2" r="B2">
        <v>2</v>
      </c>
      <c t="s" s="2" r="C2">
        <v>29</v>
      </c>
    </row>
    <row spans="1:3" r="3">
      <c t="s" s="3" r="A3">
        <v>134</v>
      </c>
    </row>
    <row spans="1:3" r="4">
      <c t="s" s="4" r="A4">
        <v>90</v>
      </c>
      <c t="n" s="7" r="B4">
        <v>1953054</v>
      </c>
      <c t="n" s="7" r="C4">
        <v>-8230466</v>
      </c>
    </row>
    <row spans="1:3" r="5">
      <c t="s" s="3" r="A5">
        <v>135</v>
      </c>
    </row>
    <row spans="1:3" r="6">
      <c t="s" s="4" r="A6">
        <v>136</v>
      </c>
      <c t="n" s="6" r="B6">
        <v>3729</v>
      </c>
      <c t="n" s="6" r="C6">
        <v>0</v>
      </c>
    </row>
    <row spans="1:3" r="7">
      <c t="s" s="4" r="A7">
        <v>137</v>
      </c>
      <c t="n" s="6" r="B7">
        <v>4147</v>
      </c>
      <c t="n" s="6" r="C7">
        <v>14179</v>
      </c>
    </row>
    <row spans="1:3" r="8">
      <c t="s" s="4" r="A8">
        <v>138</v>
      </c>
      <c t="n" s="6" r="B8">
        <v>357289</v>
      </c>
      <c t="n" s="6" r="C8">
        <v>104345</v>
      </c>
    </row>
    <row spans="1:3" r="9">
      <c t="s" s="4" r="A9">
        <v>139</v>
      </c>
      <c t="n" s="6" r="B9">
        <v>1750</v>
      </c>
      <c t="n" s="6" r="C9">
        <v>6205995</v>
      </c>
    </row>
    <row spans="1:3" r="10">
      <c t="s" s="4" r="A10">
        <v>140</v>
      </c>
      <c t="n" s="6" r="B10">
        <v>0</v>
      </c>
      <c t="n" s="6" r="C10">
        <v>1316458</v>
      </c>
    </row>
    <row spans="1:3" r="11">
      <c t="s" s="4" r="A11">
        <v>141</v>
      </c>
      <c t="n" s="6" r="B11">
        <v>-5045928</v>
      </c>
      <c t="n" s="6" r="C11">
        <v>-3157821</v>
      </c>
    </row>
    <row spans="1:3" r="12">
      <c t="s" s="4" r="A12">
        <v>142</v>
      </c>
      <c t="n" s="6" r="B12">
        <v>1218128</v>
      </c>
      <c t="n" s="6" r="C12">
        <v>880700</v>
      </c>
    </row>
    <row spans="1:3" r="13">
      <c t="s" s="4" r="A13">
        <v>143</v>
      </c>
      <c t="n" s="6" r="B13">
        <v>-322254</v>
      </c>
      <c t="n" s="6" r="C13">
        <v>49672</v>
      </c>
    </row>
    <row spans="1:3" r="14">
      <c t="s" s="4" r="A14">
        <v>144</v>
      </c>
      <c t="n" s="6" r="B14">
        <v>-1423939</v>
      </c>
      <c t="n" s="6" r="C14">
        <v>94832</v>
      </c>
    </row>
    <row spans="1:3" r="15">
      <c t="s" s="4" r="A15">
        <v>145</v>
      </c>
      <c t="n" s="6" r="B15">
        <v>0</v>
      </c>
      <c t="n" s="6" r="C15">
        <v>0</v>
      </c>
    </row>
    <row spans="1:3" r="16">
      <c t="s" s="3" r="A16">
        <v>146</v>
      </c>
    </row>
    <row spans="1:3" r="17">
      <c t="s" s="4" r="A17">
        <v>147</v>
      </c>
      <c t="n" s="6" r="B17">
        <v>-10711</v>
      </c>
      <c t="n" s="6" r="C17">
        <v>25794</v>
      </c>
    </row>
    <row spans="1:3" r="18">
      <c t="s" s="4" r="A18">
        <v>33</v>
      </c>
      <c t="n" s="6" r="B18">
        <v>-25691</v>
      </c>
      <c t="n" s="6" r="C18">
        <v>0</v>
      </c>
    </row>
    <row spans="1:3" r="19">
      <c t="s" s="4" r="A19">
        <v>42</v>
      </c>
      <c t="n" s="6" r="B19">
        <v>1192168</v>
      </c>
      <c t="n" s="6" r="C19">
        <v>1049816</v>
      </c>
    </row>
    <row spans="1:3" r="20">
      <c t="s" s="4" r="A20">
        <v>45</v>
      </c>
      <c t="n" s="6" r="B20">
        <v>53440</v>
      </c>
      <c t="n" s="6" r="C20">
        <v>0</v>
      </c>
    </row>
    <row spans="1:3" r="21">
      <c t="s" s="4" r="A21">
        <v>44</v>
      </c>
      <c t="n" s="6" r="B21">
        <v>285000</v>
      </c>
      <c t="n" s="6" r="C21">
        <v>0</v>
      </c>
    </row>
    <row spans="1:3" r="22">
      <c t="s" s="4" r="A22">
        <v>148</v>
      </c>
      <c t="n" s="6" r="B22">
        <v>-703531</v>
      </c>
      <c t="n" s="6" r="C22">
        <v>0</v>
      </c>
    </row>
    <row spans="1:3" r="23">
      <c t="s" s="4" r="A23">
        <v>149</v>
      </c>
      <c t="n" s="6" r="B23">
        <v>-2463349</v>
      </c>
      <c t="n" s="6" r="C23">
        <v>-1646496</v>
      </c>
    </row>
    <row spans="1:3" r="24">
      <c t="s" s="3" r="A24">
        <v>150</v>
      </c>
    </row>
    <row spans="1:3" r="25">
      <c t="s" s="4" r="A25">
        <v>151</v>
      </c>
      <c t="n" s="6" r="B25">
        <v>-16780</v>
      </c>
      <c t="n" s="6" r="C25">
        <v>0</v>
      </c>
    </row>
    <row spans="1:3" r="26">
      <c t="s" s="4" r="A26">
        <v>152</v>
      </c>
      <c t="n" s="6" r="B26">
        <v>-121365</v>
      </c>
      <c t="n" s="6" r="C26">
        <v>0</v>
      </c>
    </row>
    <row spans="1:3" r="27">
      <c t="s" s="4" r="A27">
        <v>38</v>
      </c>
      <c t="n" s="6" r="B27">
        <v>-3600</v>
      </c>
      <c t="n" s="6" r="C27">
        <v>0</v>
      </c>
    </row>
    <row spans="1:3" r="28">
      <c t="s" s="4" r="A28">
        <v>153</v>
      </c>
      <c t="n" s="6" r="B28">
        <v>-141745</v>
      </c>
      <c t="n" s="6" r="C28">
        <v>0</v>
      </c>
    </row>
    <row spans="1:3" r="29">
      <c t="s" s="3" r="A29">
        <v>154</v>
      </c>
    </row>
    <row spans="1:3" r="30">
      <c t="s" s="4" r="A30">
        <v>155</v>
      </c>
      <c t="n" s="6" r="B30">
        <v>649000</v>
      </c>
      <c t="n" s="6" r="C30">
        <v>275326</v>
      </c>
    </row>
    <row spans="1:3" r="31">
      <c t="s" s="4" r="A31">
        <v>156</v>
      </c>
      <c t="n" s="6" r="B31">
        <v>-150000</v>
      </c>
      <c t="n" s="6" r="C31">
        <v>0</v>
      </c>
    </row>
    <row spans="1:3" r="32">
      <c t="s" s="4" r="A32">
        <v>157</v>
      </c>
      <c t="n" s="6" r="B32">
        <v>622898</v>
      </c>
      <c t="n" s="6" r="C32">
        <v>0</v>
      </c>
    </row>
    <row spans="1:3" r="33">
      <c t="s" s="4" r="A33">
        <v>158</v>
      </c>
      <c t="n" s="6" r="B33">
        <v>-121331</v>
      </c>
      <c t="n" s="6" r="C33">
        <v>-150000</v>
      </c>
    </row>
    <row spans="1:3" r="34">
      <c t="s" s="4" r="A34">
        <v>159</v>
      </c>
      <c t="n" s="6" r="B34">
        <v>0</v>
      </c>
      <c t="n" s="6" r="C34">
        <v>0</v>
      </c>
    </row>
    <row spans="1:3" r="35">
      <c t="s" s="4" r="A35">
        <v>160</v>
      </c>
      <c t="n" s="6" r="B35">
        <v>1282075</v>
      </c>
      <c t="n" s="6" r="C35">
        <v>2034375</v>
      </c>
    </row>
    <row spans="1:3" r="36">
      <c t="s" s="4" r="A36">
        <v>161</v>
      </c>
      <c t="n" s="6" r="B36">
        <v>2282642</v>
      </c>
      <c t="n" s="6" r="C36">
        <v>2159701</v>
      </c>
    </row>
    <row spans="1:3" r="37">
      <c t="s" s="4" r="A37">
        <v>162</v>
      </c>
      <c t="n" s="6" r="B37">
        <v>-322452</v>
      </c>
      <c t="n" s="6" r="C37">
        <v>513205</v>
      </c>
    </row>
    <row spans="1:3" r="38">
      <c t="s" s="4" r="A38">
        <v>163</v>
      </c>
      <c t="n" s="6" r="B38">
        <v>513272</v>
      </c>
      <c t="n" s="6" r="C38">
        <v>67</v>
      </c>
    </row>
    <row spans="1:3" r="39">
      <c t="s" s="4" r="A39">
        <v>164</v>
      </c>
      <c t="n" s="6" r="B39">
        <v>190820</v>
      </c>
      <c t="n" s="6" r="C39">
        <v>513272</v>
      </c>
    </row>
    <row spans="1:3" r="40">
      <c t="s" s="3" r="A40">
        <v>165</v>
      </c>
    </row>
    <row spans="1:3" r="41">
      <c t="s" s="4" r="A41">
        <v>166</v>
      </c>
      <c t="n" s="6" r="B41">
        <v>0</v>
      </c>
      <c t="n" s="6" r="C41">
        <v>8228882</v>
      </c>
    </row>
    <row spans="1:3" r="42">
      <c t="s" s="4" r="A42">
        <v>167</v>
      </c>
      <c t="n" s="6" r="B42">
        <v>0</v>
      </c>
      <c t="n" s="6" r="C42">
        <v>1060016</v>
      </c>
    </row>
    <row spans="1:3" r="43">
      <c t="s" s="4" r="A43">
        <v>168</v>
      </c>
      <c t="n" s="6" r="B43">
        <v>0</v>
      </c>
      <c t="n" s="6" r="C43">
        <v>421053</v>
      </c>
    </row>
    <row spans="1:3" r="44">
      <c t="s" s="4" r="A44">
        <v>169</v>
      </c>
      <c t="n" s="6" r="B44">
        <v>0</v>
      </c>
      <c t="n" s="6" r="C44">
        <v>292210</v>
      </c>
    </row>
    <row spans="1:3" r="45">
      <c t="s" s="4" r="A45">
        <v>170</v>
      </c>
      <c t="n" s="6" r="C45">
        <v>154214</v>
      </c>
    </row>
    <row spans="1:3" r="46">
      <c t="s" s="4" r="A46">
        <v>171</v>
      </c>
      <c t="n" s="6" r="B46">
        <v>0</v>
      </c>
      <c t="n" s="6" r="C46">
        <v>59400</v>
      </c>
    </row>
    <row spans="1:3" r="47">
      <c t="s" s="4" r="A47">
        <v>172</v>
      </c>
      <c t="n" s="6" r="B47">
        <v>1708305</v>
      </c>
      <c t="n" s="6" r="C47">
        <v>107572</v>
      </c>
    </row>
    <row spans="1:3" r="48">
      <c t="s" s="4" r="A48">
        <v>173</v>
      </c>
      <c t="n" s="6" r="B48">
        <v>245423</v>
      </c>
      <c t="n" s="6" r="C48">
        <v>0</v>
      </c>
    </row>
    <row spans="1:3" r="49">
      <c t="s" s="4" r="A49">
        <v>174</v>
      </c>
      <c t="n" s="6" r="B49">
        <v>558446</v>
      </c>
      <c t="n" s="6" r="C49">
        <v>0</v>
      </c>
    </row>
    <row spans="1:3" r="50">
      <c t="s" s="3" r="A50">
        <v>175</v>
      </c>
    </row>
    <row spans="1:3" r="51">
      <c t="s" s="4" r="A51">
        <v>176</v>
      </c>
      <c t="n" s="7" r="B51">
        <v>21833</v>
      </c>
      <c t="n" s="7" r="C51">
        <v>20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NATURE OF OPERATIONS</vt:lpstr>
      <vt:lpstr>2. GOING CONCERN</vt:lpstr>
      <vt:lpstr>3. SUMMARY OF SIGNIFICANT ACCOU</vt:lpstr>
      <vt:lpstr>4. COMMON STOCK AND PREFERRED S</vt:lpstr>
      <vt:lpstr>5. PROPERTY AND EQUIPMENT</vt:lpstr>
      <vt:lpstr>6. SOFTWARE DEVELOPMENT COSTS</vt:lpstr>
      <vt:lpstr>7. TECHNOLOGY AND MEDICAL SOFTW</vt:lpstr>
      <vt:lpstr>8. CONSULTING AGREEMENT</vt:lpstr>
      <vt:lpstr>9. ACQUISITIONS</vt:lpstr>
      <vt:lpstr>10. LINE OF CREDIT</vt:lpstr>
      <vt:lpstr>11. LONG-TERM DEBT</vt:lpstr>
      <vt:lpstr>12. DERIVATIVE FINANCIAL INSTRU</vt:lpstr>
      <vt:lpstr>13. INCOME TAXES</vt:lpstr>
      <vt:lpstr>14. CONCENTRATION OF CREDIT RIS</vt:lpstr>
      <vt:lpstr>15. COMMITMENTS AND CONTINGENCI</vt:lpstr>
      <vt:lpstr>16. CHANGE IN ACCOUNTING POLICY</vt:lpstr>
      <vt:lpstr>17. RELATED PARTY TRANSACTIONS</vt:lpstr>
      <vt:lpstr>18. FOURTH QUARTER ADJUSTMENT</vt:lpstr>
      <vt:lpstr>19. SUBSEQUENT EVENTS</vt:lpstr>
      <vt:lpstr>3. SUMMARY OF SIGNIFICANT ACC26</vt:lpstr>
      <vt:lpstr>3. SUMMARY OF SIGNIFICANT ACC27</vt:lpstr>
      <vt:lpstr>4. COMMON STOCK AND PREFERRED28</vt:lpstr>
      <vt:lpstr>5. PROPERTY AND EQUIPMENT (Tabl</vt:lpstr>
      <vt:lpstr>6. SOFTWARE DEVELOPMENT COSTS (</vt:lpstr>
      <vt:lpstr>11. LONG-TERM DEBT (Tables)</vt:lpstr>
      <vt:lpstr>12. DERIVATIVE FINANCIAL INST32</vt:lpstr>
      <vt:lpstr>13. INCOME TAXES (Tables)</vt:lpstr>
      <vt:lpstr>14. CONCENTRATION OF CREDIT R34</vt:lpstr>
      <vt:lpstr>15. COMMITMENTS AND CONTINGEN35</vt:lpstr>
      <vt:lpstr>16. CHANGE IN ACCOUNTING POLI36</vt:lpstr>
      <vt:lpstr>18. FOURTH QUARTER ADJUSTMENT (</vt:lpstr>
      <vt:lpstr>2. GOING CONCERN (Details)</vt:lpstr>
      <vt:lpstr>3. SUMMARY OF SIGNIFICANT ACC39</vt:lpstr>
      <vt:lpstr>4. COMMON STOCK AND PREFERRED40</vt:lpstr>
      <vt:lpstr>5. PROPERTY, EQUIPMENT AND PURC</vt:lpstr>
      <vt:lpstr>6. SOFTWARE DEVELOPMENT COSTS42</vt:lpstr>
      <vt:lpstr>11. LONG-TERM DEBT (Details)</vt:lpstr>
      <vt:lpstr>11. LONG-TERM DEBT (Details 1)</vt:lpstr>
      <vt:lpstr>12. DERIVATIVE FINANCIAL INST45</vt:lpstr>
      <vt:lpstr>12. DERIVATIVE FINANCIAL INST46</vt:lpstr>
      <vt:lpstr>12. DERIVATIVE FINANCIAL INST47</vt:lpstr>
      <vt:lpstr>13. INCOME TAXES (Details)</vt:lpstr>
      <vt:lpstr>13. INCOME TAXES (Details 1)</vt:lpstr>
      <vt:lpstr>14. CONCENTRATION OF CREDIT R50</vt:lpstr>
      <vt:lpstr>15. COMMITMENTS AND CONTINGEN51</vt:lpstr>
      <vt:lpstr>16. CHANGE IN ACCOUNTING POLI52</vt:lpstr>
      <vt:lpstr>18. FOURTH QUARTER ADJUSTMENT53</vt:lpstr>
      <vt:lpstr>18. FOURTH QUARTER ADJUSTMEN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5:09:57Z</dcterms:created>
  <dcterms:modified xmlns:dcterms="http://purl.org/dc/terms/" xmlns:xsi="http://www.w3.org/2001/XMLSchema-instance" xsi:type="dcterms:W3CDTF">2015-12-09T15:09:57Z</dcterms:modified>
  <dc:title xmlns:dc="http://purl.org/dc/elements/1.1/">Untitled</dc:title>
  <dc:description xmlns:dc="http://purl.org/dc/elements/1.1/"/>
  <dc:subject xmlns:dc="http://purl.org/dc/elements/1.1/"/>
  <cp:keywords/>
  <cp:category/>
</cp:coreProperties>
</file>